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FINANCIAL INSTRUMENTS" sheetId="9" state="visible" r:id="rId9"/>
    <sheet xmlns:r="http://schemas.openxmlformats.org/officeDocument/2006/relationships" name="ASSET RETIREMENT OBLIGATION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LOSS PER COMMON SHARE" sheetId="15" state="visible" r:id="rId15"/>
    <sheet xmlns:r="http://schemas.openxmlformats.org/officeDocument/2006/relationships" name="INVESTMENT IN MONZA" sheetId="16" state="visible" r:id="rId16"/>
    <sheet xmlns:r="http://schemas.openxmlformats.org/officeDocument/2006/relationships" name="SEGMENT INFORMATION" sheetId="17" state="visible" r:id="rId17"/>
    <sheet xmlns:r="http://schemas.openxmlformats.org/officeDocument/2006/relationships" name="OTHER SUPPLEMENTAL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OPERATIONS AND BASI_2" sheetId="21" state="visible" r:id="rId21"/>
    <sheet xmlns:r="http://schemas.openxmlformats.org/officeDocument/2006/relationships" name="FINANCIAL INSTRUMENTS (Tables)" sheetId="22" state="visible" r:id="rId22"/>
    <sheet xmlns:r="http://schemas.openxmlformats.org/officeDocument/2006/relationships" name="ASSET RETIREMENT OBLIGATIONS (T" sheetId="23" state="visible" r:id="rId23"/>
    <sheet xmlns:r="http://schemas.openxmlformats.org/officeDocument/2006/relationships" name="DEBT (Tables)" sheetId="24" state="visible" r:id="rId24"/>
    <sheet xmlns:r="http://schemas.openxmlformats.org/officeDocument/2006/relationships" name="NET LOSS PER COMMON SHARE (Tabl" sheetId="25" state="visible" r:id="rId25"/>
    <sheet xmlns:r="http://schemas.openxmlformats.org/officeDocument/2006/relationships" name="INVESTMENT IN MONZA (Tables)" sheetId="26" state="visible" r:id="rId26"/>
    <sheet xmlns:r="http://schemas.openxmlformats.org/officeDocument/2006/relationships" name="OTHER SUPPLEMENTAL INFORMATION " sheetId="27" state="visible" r:id="rId27"/>
    <sheet xmlns:r="http://schemas.openxmlformats.org/officeDocument/2006/relationships" name="NATURE OF OPERATIONS AND BASI_3" sheetId="28" state="visible" r:id="rId28"/>
    <sheet xmlns:r="http://schemas.openxmlformats.org/officeDocument/2006/relationships" name="FINANCIAL INSTRUMENTS - Summary" sheetId="29" state="visible" r:id="rId29"/>
    <sheet xmlns:r="http://schemas.openxmlformats.org/officeDocument/2006/relationships" name="FINANCIAL INSTRUMENTS - Financi" sheetId="30" state="visible" r:id="rId30"/>
    <sheet xmlns:r="http://schemas.openxmlformats.org/officeDocument/2006/relationships" name="FINANCIAL INSTRUMENTS - Finan_2" sheetId="31" state="visible" r:id="rId31"/>
    <sheet xmlns:r="http://schemas.openxmlformats.org/officeDocument/2006/relationships" name="FINANCIAL INSTRUMENTS - Net Val" sheetId="32" state="visible" r:id="rId32"/>
    <sheet xmlns:r="http://schemas.openxmlformats.org/officeDocument/2006/relationships" name="ASSET RETIREMENT OBLIGATIONS (D" sheetId="33" state="visible" r:id="rId33"/>
    <sheet xmlns:r="http://schemas.openxmlformats.org/officeDocument/2006/relationships" name="DEBT - Components of Debt (Deta" sheetId="34" state="visible" r:id="rId34"/>
    <sheet xmlns:r="http://schemas.openxmlformats.org/officeDocument/2006/relationships" name="DEBT (Details)" sheetId="35" state="visible" r:id="rId35"/>
    <sheet xmlns:r="http://schemas.openxmlformats.org/officeDocument/2006/relationships" name="COMMITMENTS AND CONTINGENCIES (" sheetId="36" state="visible" r:id="rId36"/>
    <sheet xmlns:r="http://schemas.openxmlformats.org/officeDocument/2006/relationships" name="STOCKHOLDERS' EQUITY - Cash Div" sheetId="37" state="visible" r:id="rId37"/>
    <sheet xmlns:r="http://schemas.openxmlformats.org/officeDocument/2006/relationships" name="INCOME TAXES (Details)" sheetId="38" state="visible" r:id="rId38"/>
    <sheet xmlns:r="http://schemas.openxmlformats.org/officeDocument/2006/relationships" name="NET LOSS PER COMMON SHARE (Deta" sheetId="39" state="visible" r:id="rId39"/>
    <sheet xmlns:r="http://schemas.openxmlformats.org/officeDocument/2006/relationships" name="INVESTMENT IN MONZA (Details)" sheetId="40" state="visible" r:id="rId40"/>
    <sheet xmlns:r="http://schemas.openxmlformats.org/officeDocument/2006/relationships" name="INVESTMENT IN MONZA - Condensed" sheetId="41" state="visible" r:id="rId41"/>
    <sheet xmlns:r="http://schemas.openxmlformats.org/officeDocument/2006/relationships" name="INVESTMENT IN MONZA - Condens_2" sheetId="42" state="visible" r:id="rId42"/>
    <sheet xmlns:r="http://schemas.openxmlformats.org/officeDocument/2006/relationships" name="SEGMENT INFORMATION (Details)" sheetId="43" state="visible" r:id="rId43"/>
    <sheet xmlns:r="http://schemas.openxmlformats.org/officeDocument/2006/relationships" name="OTHER SUPPLEMENTAL INFORMATIO_2" sheetId="44" state="visible" r:id="rId44"/>
    <sheet xmlns:r="http://schemas.openxmlformats.org/officeDocument/2006/relationships" name="OTHER SUPPLEMENTAL INFORMATIO_3" sheetId="45" state="visible" r:id="rId45"/>
    <sheet xmlns:r="http://schemas.openxmlformats.org/officeDocument/2006/relationships" name="OTHER SUPPLEMENTAL INFORMATIO_4"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0_);(#,##0.0)"/>
    <numFmt numFmtId="169" formatCode="#,##0%_);(#,##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414</t>
        </is>
      </c>
      <c r="C8" s="4" t="inlineStr">
        <is>
          <t xml:space="preserve"> </t>
        </is>
      </c>
    </row>
    <row r="9">
      <c r="A9" s="4" t="inlineStr">
        <is>
          <t>Entity Registrant Name</t>
        </is>
      </c>
      <c r="B9" s="4" t="inlineStr">
        <is>
          <t>W&amp;T OFFSHORE,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2-1121985</t>
        </is>
      </c>
      <c r="C11" s="4" t="inlineStr">
        <is>
          <t xml:space="preserve"> </t>
        </is>
      </c>
    </row>
    <row r="12">
      <c r="A12" s="4" t="inlineStr">
        <is>
          <t>Entity Address, Address Line One</t>
        </is>
      </c>
      <c r="B12" s="4" t="inlineStr">
        <is>
          <t>5718 Westheimer Road, Suite 7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7-5745</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6-8525</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W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7651816</v>
      </c>
    </row>
    <row r="28">
      <c r="A28" s="4" t="inlineStr">
        <is>
          <t>Entity Central Index Key</t>
        </is>
      </c>
      <c r="B28" s="4" t="inlineStr">
        <is>
          <t>0001288403</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RETIREMENT OBLIGATIONS</t>
        </is>
      </c>
      <c r="B1" s="2" t="inlineStr">
        <is>
          <t>3 Months Ended</t>
        </is>
      </c>
    </row>
    <row r="2">
      <c r="B2" s="2" t="inlineStr">
        <is>
          <t>Mar. 31, 2025</t>
        </is>
      </c>
    </row>
    <row r="3">
      <c r="A3" s="3" t="inlineStr">
        <is>
          <t>Notes to Financial Statements</t>
        </is>
      </c>
      <c r="B3" s="4" t="inlineStr">
        <is>
          <t xml:space="preserve"> </t>
        </is>
      </c>
    </row>
    <row r="4">
      <c r="A4" s="4" t="inlineStr">
        <is>
          <t>ASSET RETIREMENT OBLIGATIONS</t>
        </is>
      </c>
      <c r="B4" s="4" t="inlineStr">
        <is>
          <t>NOTE 3 — Asset retirement obligations (“AROs”) represent the estimated present value of the amount incurred to plug, abandon and remediate the Company’s properties at the end of their productive lives. A summary of the changes to ARO is as follows (in thousands): ​ ​ ​ ​ ​ ​ ​ ​ ​ ​ Three Months Ended March 31, ​ 2025 2024 Asset retirement obligations, beginning of period ​ $ 548,832 ​ $ 498,815 Liabilities settled ​ (3,771) ​ (3,788) Accretion expense ​ 8,392 ​ 7,969 Liabilities acquired ​ — ​ 18,161 Liabilities incurred ​ ​ 1,029 ​ ​ — Revisions of estimated liabilities ​ 7,369 ​ 8,654 Asset retirement obligations, end of period ​ ​ 561,851 ​ ​ 529,811 Less: Current portion ​ (29,098) ​ (37,745) Long-term ​ $ 532,753 ​ $ 492,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4 — The components comprising the Company’s debt are presented in the following table (in thousands): ​ ​ ​ ​ ​ ​ ​ ​ ​ March 31, ​ December 31, ​ ​ 2025 ​ 2024 10.75% Senior Second Lien Notes due 2029: ​ ​ ​ ​ ​ ​ Principal ​ $ 350,000 ​ $ — Unamortized debt issuance costs ​ ​ (8,828) ​ ​ — Total ​ ​ 341,172 ​ ​ — ​ ​ ​ ​ ​ ​ ​ Term Loan: ​ ​ ​ ​ ​ ​ Principal ​ ​ — ​ ​ 114,159 Unamortized debt issuance costs ​ ​ — ​ ​ (2,027) Total ​ — ​ 112,132 ​ ​ ​ ​ ​ ​ ​ 11.75% Senior Second Lien Notes due 2026: ​ ​ ​ ​ ​ Principal ​ ​ — ​ 275,000 Unamortized debt issuance costs ​ — ​ (2,919) Total ​ — ​ 272,081 ​ ​ ​ ​ ​ ​ ​ TVPX Loan: ​ ​ ​ ​ ​ ​ Principal ​ ​ 9,650 ​ ​ 9,925 Unamortized discount ​ ​ (652) ​ ​ (771) Unamortized debt issuance costs ​ (123) ​ ​ (144) Total ​ 8,875 ​ ​ 9,010 ​ ​ ​ ​ ​ ​ ​ Total debt, net ​ ​ 350,047 ​ ​ 393,223 Less current portion, net ​ ​ (566) ​ ​ (27,288) Long-term debt, net ​ $ 349,481 ​ $ 365,935 ​ ​ ​ ​ Issuance of 10.75% Senior Second Lien Notes due 2029 On January 28, 2025, the Company issued and sold $350.0 million in aggregate principal amounts of its 10.75% Senior Second Lien Notes (the “10.75% Notes”), which are governed under an indenture dated January 28, 2025 (the “Indenture”). The 10.75% Notes mature on February 1, 2029 and interest is payable on each February 1 and August 1, commencing August 1, 2025. The 10.75% Notes are guaranteed by the Company’s direct and indirect wholly-owned subsidiaries (the “Guarantors”). The 10.75% Notes are secured by second priority liens (subject to permitted liens and certain other exceptions) on substantially all of the oil and natural gas properties of the Company and the Guarantors. Prior to February 1, 2027, the Company may redeem all or any portion of the 10.75% Notes at a redemption price equal to 100% of the principal amount of the outstanding 10.75% Notes plus accrued and unpaid interest to the redemption date plus the Applicable Premium (as defined in the Indenture). In addition, prior to February 1, 2027, the Company may, at its option, on one or more occasions, redeem up to 35% of the aggregate original principal amount of the 10.75% Notes in an amount not greater than the net cash proceeds from certain equity offerings at a redemption price of 110.75% of the principal amount of the outstanding 10.75% Notes plus accrued and unpaid interest to the redemption date. From February 1, 2027 to (and including) January 31, 2028, the Company may redeem the 10.75% Notes in whole or in part, at redemption prices (expressed as percentages of the principal amount thereof) equal to 105.375% and 100.000% from February 1, 2028 and thereafter, plus accrued and unpaid interest, if any, to the redemption date. The Indenture includes a number of covenants that, among other things, limit the Company’s ability and the ability of its Restricted Subsidiaries (as defined in the Indenture), including the Guarantors, to (i) make investments; (ii) incur additional indebtedness or issue certain types of preferred stock; (iii) create certain liens; (iv) sell assets; (v) enter into agreements that restrict dividends or other payments from the Company’s subsidiaries to the Company; (vi) consolidate, merge or transfer all or substantially all of the assets of the Company; (vii) engage in transactions with affiliates; (viii) pay dividends or make other distributions on capital stock or subordinated indebtedness; and (ix) create subsidiaries that would not be restricted by the covenants of the Indenture. These covenants are subject to important exceptions and qualifications set forth in the Indenture. In addition, most of the above-described covenants will terminate if both S&amp;P Global Ratings, a division of S&amp;P Global Inc., and Moody’s Investors Service, Inc. assign the Notes an investment grade rating and no default exists with respect to the Notes. The Indenture provides for customary events of default, which include (subject in certain cases to customary grace and cure periods) nonpayment of principal or interest; breach of other agreements in the Indenture; failure to pay certain other indebtedness; the failure to pay certain final judgments against the Company or its Restricted Subsidiaries; the failure of certain guarantees to be enforceable; and certain events of bankruptcy or insolvency. The Company used the net proceeds from the issuance of the 10.75% Notes, along with cash on hand, to (i) purchase for cash pursuant to a tender offer (the “Tender Offer”), such of the Company’s 11.75% Senior Second Lien Notes due 2026 (the “11.75% Notes”) that were validly tendered pursuant to the terms thereof; (ii) repay the $114.2 million of outstanding amounts under the credit agreement of certain of the Company’s indirect, wholly-owned subsidiaries (the “Term Loan”); (iii) fund the full redemption amount for an August 1, 2025 redemption of the remaining 11.75% Notes not validly tendered and accepted for purchase in the Tender Offer; and (iv) pay any premiums, fees and expenses relating to these transactions. Redemption of the 11.75% Notes On January 13, 2025, the Company commenced the Tender Offer for any and all of the Company’s outstanding 11.75% Notes. On January 28, 2025, the Company accepted and purchased $269.7 million aggregate principal amount of the outstanding 11.75% Notes for a purchase price equal to $1,036.25 for each $1,000 principal amount of the Notes purchased. An additional $89,000 of Notes were tendered on February 12, 2025. The Company purchased these Notes for $89,905 plus accrued interest. After giving effect to this purchase, an aggregate $5.2 million principal amount of the 11.75% Notes remained outstanding. The Company then effected a legal defeasance of the 11.75% Notes by purchasing $5.9 million of government securities and depositing these government securities with the trustee. The government securities are expected to generate sufficient cash upon maturity to effect the optional redemption on August 1, 2025 of the remaining $5.2 million of outstanding principal plus interest. Upon the deposit of the government securities with the trustee, the Company caused the satisfaction and discharge of the indenture governing the 11.75% Notes. The trustee acknowledged such discharge and satisfaction. As a result, the Company and the Guarantors of the 11.75% Notes have been released from their remaining obligations under the indenture governing the 11.75% Notes. These transactions were accounted for as an extinguishment and the Company recognized a loss of $15.1 million in the three months ended March 31, 2025. Credit Agreement On January 28, 2025, in conjunction with the issuance of the 10.75% Notes, the Company terminated its Sixth Amended and Restated Credit Agreement and entered into a new credit agreement (the “Credit Agreement”) which provides the Company a revolving credit and letter of credit facility (the “Credit Facility”), with initial bank lending commitments of $50.0 million with a letter of credit sublimit of $10.0 million. The Credit Facility matures on July 28, 2028. The Credit Facility is guaranteed by the Guarantors and is secured by a first-priority lien on substantially all of the natural gas and oil properties and personal property assets of the Company and the Guarantors and the Company’s ownership in certain joint venture entities. The Credit Agreement requires prepayment of all outstanding revolving loans every three months commencing on March 31, 2025, and the Company is prohibited from borrowing for a five-day period following such prepayment. To the extent the Consolidated Net Leverage Ratio (as defined in the Credit Agreement) exceeds 2.00 to 1.00 on the last day of any calendar month, the Company would be required to prepay the revolving loans in an amount equal to 75% of Excess Cash Flow (as defined in the Credit Agreement). If the aggregate amount outstanding under the Credit Facility exceeds the Credit Facility commitments at any time, the Company would be required to immediately upon request repay indebtedness to eliminate such excess. The Company will be required to make additional prepayments in the event of certain dispositions or casualty events, as more particularly described in the Credit Agreement. Borrowings under the Credit Facility bear interest, at the Company’s option, at a variable rate per annum which, at the Company’s option, is equal to either (a) an adjusted rate based on the Secured Overnight Financing Rate (“SOFR”) plus an applicable margin that varies from 3.75% to 4.75% depending on the utilization of the Credit Agreement or (b) a base rate plus an applicable margin that varies from 2.75% to 3.75%, such base rate calculated based on the highest of (i) the federal funds effective rate plus ½ of 1.0%, (ii) the U.S. Prime Rate and (iii) an adjusted SOFR rate for a one-month interest period plus 1.0%. Interest is payable quarterly in arrears for Base Rate loans, at the end of the applicable interest period for Term SOFR loans (but not less frequently than quarterly) and upon the prepayment or maturity of the underlying loans. Additionally, the Company is required to pay both a quarterly commitment fee of 0.5% and a quarterly letter of credit fee in arrears in respect of unused commitments under the Credit Facility, and an annual administrative fee in the amount of $45,000, paid quarterly as set forth in the Credit Agreement. The Applicable Margins and letter of credit fee are calculated based upon the utilization levels of the Credit Facility as a percentage of the borrowing base then in effect and range from 3.75% to 4.75%. The Credit Agreement includes certain customary affirmative and negative covenants including, but not limited to, restrictions on the Company’s ability to incur additional indebtedness, create liens on the Company’s property, pay dividends and make restricted payment or certain investments, in each cash subject to certain exceptions. The Credit Agreement also requires the Company to (i) In the event the Revolving Credit Exposure (as defined in the Credit Agreement) is greater than or equal to $20.0 million, the Company is required to enter into hedging transactions with prices, notional amounts and periods of time as applicable in the Credit Agreement. On or before January 28, 2026, the Company is required to use commercially reasonable efforts to enter into an amendment or amendment and restatement of the Credit Agreement to include a reserve-based lending construct. If the Credit Agreement is not so amended or amended and restated, the aggregate commitments of the lenders will be redetermined on a semi-annual basis on February 1 and August 1 of each year, using the reserve reports delivered on or before December 31 and June 30, respectively. The Company will be required to prepay the amount of credit exposure that exceeds the newly redetermined commitment amount. Failure to convert the Credit Facility to a reserve-based lending facility is not an event of default under the Credit Agreement. As of March 31, 2025, there were no borrowings outstanding under the Credit Agreement and no borrowings had been incurred under the Credit Agreement during the three months ended March 31, 2025, Covenants As of March 31, 2025, the Company was in compliance with all applicable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5 — Appeal with the Office of Natural Resources Revenue In 2009 , , The Company has continued to pursue its legal rights and, at present, the case is in front of the U.S. District Court for the Eastern District of Louisiana where both parties have filed cross-motions for summary judgment and opposition briefs. The Company has filed a Reply in support of its Motion for Summary Judgment, and the government has in turn filed its Reply brief. With briefing now completed, the Company is waiting for the district court’s ruling on the merits. ONRR Audit of Historical Refund Claims In 2023, the Company received notification from the ONRR regarding results of an audit performed on the Company’s historical refund claims taken on various properties for alleged royalties owed to the ONRR. The review process is ongoing, and the Company does not believe any accrual is necessary at this time. Bonding Disputes On August 14, 2024, the Company filed a complaint seeking declaratory relief (the “Original Complaint”) in the U.S. District Court for the Southern District of Texas, Houston Division, against Endurance Assurance Corporation and Lexon Insurance Company (the “Sompo Sureties”), providers of government-required surety bonds that secure decommissioning obligations the Company may have with respect to certain oil and gas assets of the Company (the “Sompo Sureties Litigation”). As described in the Original Complaint, the Company has paid all negotiated premiums associated with the bonds issued by the Sompo Sureties prior to the Original Complaint and has not suffered a material change to its financial status. Despite this, the Sompo Sureties issued written demands to the Company requesting the Company provide collateral to the Sompo Sureties. On October 9, 2024, the Sompo Sureties filed an answer and counterclaim alleging breach of contract due to the Company’s failure to provide the collateral demanded by the Sompo Sureties. The Sompo Sureties originally issued approximately $55.0 million in surety bonds on behalf of the Company. However, the BOEM cancelled a $13.1 million bond when the Company fulfilled its decommissioning obligations. Despite this, the Sompo Sureties have requested approximately $55.0 million in cash collateral. On October 21, 2024, U.S. Specialty Insurance Company (“USSIC”) filed a petition in the District Court of Harris County, Texas, alleging, among other things, breach of the indemnity agreement between the Company and USSIC and seeking to compel the Company to provide the collateral demanded by USSIC (the “USSIC Litigation”). On October 25, 2024, the Company filed a notice of removal with the District Court of Harris County, Texas, removing the case to U.S. District Court for the Southern District of Texas, Houston Division. USSIC has issued approximately $111.0 million in surety bonds on behalf of the Company and has requested $23.0 million in cash collateral. On November 8, 2024, Pennsylvania Insurance Company a/k/a Applied Surety Underwriters (“Applied”) filed a petition in the United States District Court for the Southern District of Texas, Houston Division, alleging, among other things, breach of the indemnity agreement between the Company and Applied and seeking to compel the Company to provide the collateral demanded by Applied and unpaid premiums of approximately $0.4 million (the “Applied Litigation”). Applied issued approximately $11.3 million in surety bonds on behalf of the Company and has requested approximately $11.3 million in cash collateral. Also on November 8, 2024, United States Fire Insurance Company (“U.S. Fire” and, together with the Sompo Sureties, USSIC and Applied, the “Sureties”) filed a petition in the United States District Court for the Southern District of Texas, Houston Division, alleging, among other things, breach of the indemnity agreement between the Company and U.S. Fire and seeking to compel the Company to provide the collateral demanded by U.S. Fire (the “U.S. Fire Litigation”). U.S. Fire claims to have issued approximately $93.5 million in surety bonds on behalf of the Company and has requested approximately $93.5 million in cash collateral. The Sureties’ aggregate collateral demands against the Company total approximately $183.7 million. In addition, Philadelphia Indemnity Insurance Company (“PIIC”) separately made a collateral demand of $71 million. No legal action has been filed by PIIC as of the date hereof. The total aggregate collateral demanded by the Sureties and PIIC is approximately $254.7 million (the “Demanded Collateral”). On November 22, 2024, the court consolidated the Sompo Sureties Litigation, USSIC Litigation, the Applied Litigation, and the U.S. Fire Litigation (as consolidated, the “Sureties Litigation”). On December 11, 2024, as a result of the foregoing, the Company filed an amended complaint (the Original Complaint, as amended, the “Complaint”) against the Sureties. The Complaint, in relevant part, seeks declaratory relief that (1) the Sureties may not enforce their indemnity agreements such that their action constitute an abuse of right; (2) the Sureties’ interpretation of the indemnity agreements render the agreements illusory; (3) the Sureties may not make unreasonable demands for collateral; (4) the Sureties must accept reasonable collateral as offered by the Company; (5) no additional collateral is required of the Company; (6) the Sureties may not make joint demands for collateral that are inconsistent with those of each other such that the Company cannot comply with each demand; and (7) the Sureties’ changed business model are not legitimate grounds to demand further collateral beyond that offered by the Company. The Company further asserts the following counterclaim against the Sureties: (1) violations of the Sherman Antitrust Act; (2) violations of the Texas Free Enterprise and Antitrust Act; (3) violations of the Texas Insurance Code Section 541; (4) tortious interference with existing contracts and prospective business relationships; and (5) conspiracy. As a result of the Sureties Litigation, the Company may potentially be required to provide some or all of the Demanded Collateral, or the Company may be required to or choose to seek alternate bonding or financial assurance. The Company is seeking to negotiate a reasonable resolution with respect to collateral provision amongst the Sureties and other surety entities with conflicting or different collateral requests (such as PIIC). In each of the above cases, the Company believes that compliance with the collateral demands of the applicable surety entity would be contrary to the demands of other entities that provide government-required surety bonds to the Company. In addition, the Company believes compliance with these collateral demands could prompt escalating collateral requirements. As a result of the foregoing litigation, the Company may be required to provide the collateral demanded by the surety entities, or the Company may be required to or choose to replace the surety bonds provided by the applicable surety with alternate bonding or financial assurance. All of the parties to the Sureties Litigation, as well as PIIC (who is not a party to the Sureties Litigation), agreed to mediate the case until the mediator declares an impasse. The Company is seeking to negotiate a reasonable resolution with respect to collateral provision amongst the surety entities and other surety entities with conflicting or different collateral requests. As of [March 4], 2025, the mediation is ongoing. To the extent that the Company is required to fulfill the collateral demands made by the surety entities, or in the event that other surety entities make additional collateral demands, the fulfilment of such demands could be significant and could impact the Company’s liquidity. Contingent Decommissioning Obligations Certain counterparties in past divestiture transactions or third parties in existing leases that have filed for bankruptcy protection or undergone associated reorganizations may not be able to perform required abandonment obligations. Due to operation of law, the Company may be required to assume decommissioning obligations for those interests. The Company may be held jointly and severally liable for the decommissioning of various facilities and related wells. The Company no longer owns these assets, nor are they related to current operations. During the three months ended March 31, 2025, the Company incurred $1.4 million in costs related to the decommissioning obligations and, after reassessing the existing anticipated decommissioning obligations, recorded a $0.2 million decrease in the decommissioning obligations accrual. As of March 31, 2025, the accrual for these decommissioning obligations is $21.4 million. Although it is reasonably possible that the Company could receive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the Company’s opinion regarding the outcome of certain notices or matters, and such developments could have a material adverse effect on the Company’s results of operations in the period in which the amounts are accrued and the Company’s cash flows in the period in which the amounts are paid. To the extent the Company does incur costs associated with these properties in future periods, the Company intends to seek contribution from other parties that owned an interest in the facilities. Other Claims In the ordinary course of business, the Company is a party to various pending or threatened claims and complaints seeking damages or other remedies concerning commercial operations and other matters. In addition, claims or contingencies may arise related to matters occurring prior to the Company’s acquisition of properties or related to matters occurring subsequent to the Company’s sale of properties. In certain cases, the Company has indemnified the sellers of properties acquired, and in other cases, has indemnified the buyers of properties sold. The Company is also subject to federal and state administrative proceedings conducted in the ordinary course of business including matters related to alleged royalty underpayments on certain federal-owned properties. Although the Company can give no assurance about the outcome of pending legal and federal or state administrative proceedings and the effect such an outcome may have, the Company believes that any ultimate liability resulting from the outcome of such proceedings, to the extent not otherwise provided for or covered by insurance, will not have a material adverse effect on the consolidated financial position, results of operations or liquidity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6 — On March 3, 2025, the Company’s board of directors declared a regular quarterly dividend of $0.01 per share of common stock for the first quarter of 2025. The dividend of $1.5 million was paid on March 24, 2025 to stockholders of record at the close of business on March 17, 2025. On May 6, 2025, the Company’s board of directors declared a regular quarterly dividend of $0.01 per share of common stock for the second quarter of 2025. The dividend is to be paid on May 27, 2025 to stockholders of record at the close of business on May 20,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ES</t>
        </is>
      </c>
      <c r="B4" s="4" t="inlineStr">
        <is>
          <t xml:space="preserve">NOTE 7 — The Company records income taxes for interim periods based on an estimated annual effective tax rate. The estimated annual effective rate is recomputed on a quarterly basis and may fluctuate due to changes in forecasted annual operating income, positive or negative changes to the valuation allowance for net deferred tax assets and changes to actual or forecasted permanent book to tax differences. The Company’s effective tax rate for the three months ended March 31, 2025 and 2024 was 13.1% and (10.0)%, respectively. These effective tax rates differ from the federal statutory rate primarily due to the impact of nondeductible compensation and adjustments to the Company’s valuation allowance. As of March 31, 2025 and December 31, 2024, the Company had a valuation allowance of $30.9 million and $29.2 million, respectively, primarily related to state net operating losses and the disallowed interest expense limitation carryover. At each reporting date, the Company considers all available positive and negative evidence to evaluate whether its deferred tax assets are more likely than not to be rea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Notes to Financial Statements</t>
        </is>
      </c>
      <c r="B3" s="4" t="inlineStr">
        <is>
          <t xml:space="preserve"> </t>
        </is>
      </c>
    </row>
    <row r="4">
      <c r="A4" s="4" t="inlineStr">
        <is>
          <t>NET LOSS PER COMMON SHARE</t>
        </is>
      </c>
      <c r="B4" s="4" t="inlineStr">
        <is>
          <t>NOTE 8 — NET LOSS PER COMMON SHARE The following table presents the calculation of basic and diluted net loss per common share (in thousands, except per share amounts): ​ ​ ​ ​ ​ ​ ​ ​ ​ Three Months Ended March 31, ​ 2025 2024 Net loss ​ $ (30,577) ​ $ (11,474) ​ ​ ​ ​ ​ ​ ​ Weighted average common shares outstanding (basic and diluted) ​ 147,598 ​ 146,857 ​ ​ ​ ​ ​ ​ ​ Net loss per common share (basic and diluted) ​ $ (0.21) ​ $ (0.08) ​ ​ ​ ​ ​ ​ ​ Shares excluded due to being anti-dilutive (1) ​ ​ 3,634 ​ ​ 1,982 ​ ​ ​ ​ (1) Includes restricted stock units and cash return on capital employed performance stock units as their effect, if included, would have been anti-dilutive. The total shareholder return performance stock units are not included as they are not likely to attain their applicable performance metr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MONZA</t>
        </is>
      </c>
      <c r="B1" s="2" t="inlineStr">
        <is>
          <t>3 Months Ended</t>
        </is>
      </c>
    </row>
    <row r="2">
      <c r="B2" s="2" t="inlineStr">
        <is>
          <t>Mar. 31, 2025</t>
        </is>
      </c>
    </row>
    <row r="3">
      <c r="A3" s="3" t="inlineStr">
        <is>
          <t>Notes to Financial Statements</t>
        </is>
      </c>
      <c r="B3" s="4" t="inlineStr">
        <is>
          <t xml:space="preserve"> </t>
        </is>
      </c>
    </row>
    <row r="4">
      <c r="A4" s="4" t="inlineStr">
        <is>
          <t>INVESTMENT IN MONZA</t>
        </is>
      </c>
      <c r="B4" s="4" t="inlineStr">
        <is>
          <t>NOTE 9 — INVESTMENT IN MONZA Monza is considered to be a variable interest entity. As the Company is not considered to be the primary beneficiary of Monza, the Company does not fully consolidate Monza but instead consolidates Monza based on its ownership interest. The following table presents the amounts recorded by the Company on the Condensed Consolidated Balance Sheets related to the consolidation of the proportional interest in Monza’s operations (in thousands): ​ ​ ​ ​ ​ ​ ​ ​ ​ March 31, ​ December 31, ​ ​ 2025 ​ 2024 Working capital ​ $ 150 ​ $ 29 Oil and natural gas properties and other, net ​ 27,142 ​ 28,042 Other assets ​ ​ 13,067 ​ ​ 13,038 Asset retirement obligations ​ ​ 716 ​ ​ 691 ​ The following table presents the amounts recorded by the Company in the Condensed (i ​ ​ ​ ​ ​ ​ ​ ​ ​ Three Months Ended March 31, ​ ​ 2025 ​ 2024 Total revenues ​ $ 3,145 ​ $ 2,446 Total operating expenses ​ 2,164 ​ 1,795 Interest income ​ 42 ​ 60 ​ As required, the Company may call on Monza to provide cash to fund its portion of certain projects in advance of capital expenditure spending. As of both March 31, 2025 and December 31, 2024, the unused advances were $2.4 million, which are included in Advances from joint interest partners . During the three months ended March 31, 2025, Monza paid cash distributions of $8.7 million, of which $1.1 million was paid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INFORMATION</t>
        </is>
      </c>
      <c r="B4" s="4" t="inlineStr">
        <is>
          <t>NOTE 10. SEGMENT INFORMATION The Company reports its operations in one reportable segment which is engaged in the acquisition, development and production of oil, NGLs and natural gas offshore in the Gulf of America. The segment derives revenue from the sale of produced oil, NGLs and natural gas. The measure of profit or loss that the CODM uses to assess performance and allocate resources for the operating segment is consolidated net loss. The CODM uses consolidated net loss in deciding whether to reinvest profits into the operating segment or into other activities, such as for acquisitions or to return capital to shareholders through a combination of dividends and/or share repurchases. As the Company discloses a single reportable segment, total operating net revenues for the Company’s operating segment is reported in its Condensed Consolidated Statements of Operations and segment assets is reported in its Condensed Consolidated Balance Sheets. The CODM is regularly provided with only the consolidated expenses as noted on the face of the Condensed Consolidated Statements of Operations and, accordingly, these expenses are considered to be significa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SUPPLEMENTAL INFORMATION</t>
        </is>
      </c>
      <c r="B1" s="2" t="inlineStr">
        <is>
          <t>3 Months Ended</t>
        </is>
      </c>
    </row>
    <row r="2">
      <c r="B2" s="2" t="inlineStr">
        <is>
          <t>Mar. 31, 2025</t>
        </is>
      </c>
    </row>
    <row r="3">
      <c r="A3" s="3" t="inlineStr">
        <is>
          <t>Notes to Financial Statements</t>
        </is>
      </c>
      <c r="B3" s="4" t="inlineStr">
        <is>
          <t xml:space="preserve"> </t>
        </is>
      </c>
    </row>
    <row r="4">
      <c r="A4" s="4" t="inlineStr">
        <is>
          <t>OTHER SUPPLEMENTAL INFORMATION</t>
        </is>
      </c>
      <c r="B4" s="4" t="inlineStr">
        <is>
          <t>NOTE 11 — OTHER SUPPLEMENTAL INFORMATION Condensed Consolidated Balance Sheet Details Prepaid expenses and other current assets consisted of the following (in thousands): ​ ​ ​ ​ ​ ​ ​ ​ ​ March 31, ​ December 31, ​ ​ 2025 ​ 2024 Derivatives ​ $ 5,481 ​ $ 868 Insurance/bond premiums ​ 7,080 ​ 6,988 Prepaid deposits related to royalties ​ 7,603 ​ 8,562 Prepayments to vendors ​ 2,018 ​ 1,586 Other ​ 388 ​ 500 Prepaid expenses and other current assets ​ $ 22,570 ​ $ 18,504 ​ ​ Accrued liabilities consisted of the following (in thousands): ​ ​ ​ ​ ​ ​ ​ ​ ​ March 31, ​ December 31, ​ ​ 2025 ​ 2024 Accrued interest ​ $ 6,637 ​ $ 13,472 Accrued salaries/payroll taxes/benefits ​ 2,497 ​ 11,623 Derivatives ​ 5,430 ​ 3,731 Operating lease liabilities ​ 1,692 ​ 1,522 Income taxes payable ​ ​ 957 ​ ​ — Contingent P&amp;A liability ​ ​ 781 ​ ​ 1,751 Other ​ 1,216 ​ 1,172 Total accrued liabilities ​ $ 19,210 ​ $ 33,271 ​ Condensed Consolidated Statements of Cash Flows Information Supplemental statements of cash flows information consisted of the following (in thousands): ​ ​ ​ ​ ​ ​ ​ ​ ​ March 31, ​ December 31, ​ 2025 2024 Cash and cash equivalents ​ $ 105,933 ​ $ 109,003 Restricted cash ​ ​ 1,552 ​ ​ 1,552 Cash, cash equivalents and restricted cash ​ ​ 107,485 ​ ​ 110,555 ​ ​ ​ ​ ​ ​ ​ ​ ​ Three Months Ended March 31, ​ 2025 2024 Non-cash investing and financing activities: ​ ​ ​ Accrual for investment in oil and natural gas properties ​ 5,170 ​ 3,236 Right of use asset obtained in exchange for new lease liabilities ​ ​ 1,491 ​ ​ — ARO - acquisitions, additions and revisions, net ​ 8,398 ​ 26,815 Government securities transferred to trustee in connection with legal defeasance ​ ​ 5,889 ​ ​ — Legal defeasance of 11.75% Notes ​ ​ 5,170 ​ ​ — Dividends declared but not paid on unvested share-based awards ​ ​ 14 ​ ​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577</v>
      </c>
      <c r="C4" s="6" t="n">
        <v>-1147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5933</v>
      </c>
      <c r="C3" s="6" t="n">
        <v>109003</v>
      </c>
    </row>
    <row r="4">
      <c r="A4" s="4" t="inlineStr">
        <is>
          <t>Restricted cash</t>
        </is>
      </c>
      <c r="B4" s="5" t="n">
        <v>1552</v>
      </c>
      <c r="C4" s="5" t="n">
        <v>1552</v>
      </c>
    </row>
    <row r="5">
      <c r="A5" s="3" t="inlineStr">
        <is>
          <t>Accounts receivable:</t>
        </is>
      </c>
      <c r="B5" s="4" t="inlineStr">
        <is>
          <t xml:space="preserve"> </t>
        </is>
      </c>
      <c r="C5" s="4" t="inlineStr">
        <is>
          <t xml:space="preserve"> </t>
        </is>
      </c>
    </row>
    <row r="6">
      <c r="A6" s="4" t="inlineStr">
        <is>
          <t>Oil, natural gas liquids and natural gas sales</t>
        </is>
      </c>
      <c r="B6" s="5" t="n">
        <v>64991</v>
      </c>
      <c r="C6" s="5" t="n">
        <v>63558</v>
      </c>
    </row>
    <row r="7">
      <c r="A7" s="4" t="inlineStr">
        <is>
          <t>Joint interest, net of allowance for credit losses of $10,389 and $10,414, respectively</t>
        </is>
      </c>
      <c r="B7" s="5" t="n">
        <v>26884</v>
      </c>
      <c r="C7" s="5" t="n">
        <v>25841</v>
      </c>
    </row>
    <row r="8">
      <c r="A8" s="4" t="inlineStr">
        <is>
          <t>Prepaid expenses and other current assets</t>
        </is>
      </c>
      <c r="B8" s="5" t="n">
        <v>22570</v>
      </c>
      <c r="C8" s="5" t="n">
        <v>18504</v>
      </c>
    </row>
    <row r="9">
      <c r="A9" s="4" t="inlineStr">
        <is>
          <t>Total current assets</t>
        </is>
      </c>
      <c r="B9" s="5" t="n">
        <v>221930</v>
      </c>
      <c r="C9" s="5" t="n">
        <v>218458</v>
      </c>
    </row>
    <row r="10">
      <c r="A10" s="4" t="inlineStr">
        <is>
          <t>Oil and natural gas properties and other, net of accumulated depletion and amortization of $8,389,667 and $8,356,776, respectively</t>
        </is>
      </c>
      <c r="B10" s="5" t="n">
        <v>691788</v>
      </c>
      <c r="C10" s="5" t="n">
        <v>777741</v>
      </c>
    </row>
    <row r="11">
      <c r="A11" s="4" t="inlineStr">
        <is>
          <t>Restricted deposits for asset retirement obligations</t>
        </is>
      </c>
      <c r="B11" s="5" t="n">
        <v>22892</v>
      </c>
      <c r="C11" s="5" t="n">
        <v>22730</v>
      </c>
    </row>
    <row r="12">
      <c r="A12" s="4" t="inlineStr">
        <is>
          <t>Deferred income taxes</t>
        </is>
      </c>
      <c r="B12" s="5" t="n">
        <v>54332</v>
      </c>
      <c r="C12" s="5" t="n">
        <v>48808</v>
      </c>
    </row>
    <row r="13">
      <c r="A13" s="4" t="inlineStr">
        <is>
          <t>Other assets</t>
        </is>
      </c>
      <c r="B13" s="5" t="n">
        <v>34004</v>
      </c>
      <c r="C13" s="5" t="n">
        <v>31193</v>
      </c>
    </row>
    <row r="14">
      <c r="A14" s="4" t="inlineStr">
        <is>
          <t>Total assets</t>
        </is>
      </c>
      <c r="B14" s="5" t="n">
        <v>1024946</v>
      </c>
      <c r="C14" s="5" t="n">
        <v>1098930</v>
      </c>
    </row>
    <row r="15">
      <c r="A15" s="3" t="inlineStr">
        <is>
          <t>Current liabilities:</t>
        </is>
      </c>
      <c r="B15" s="4" t="inlineStr">
        <is>
          <t xml:space="preserve"> </t>
        </is>
      </c>
      <c r="C15" s="4" t="inlineStr">
        <is>
          <t xml:space="preserve"> </t>
        </is>
      </c>
    </row>
    <row r="16">
      <c r="A16" s="4" t="inlineStr">
        <is>
          <t>Accounts payable</t>
        </is>
      </c>
      <c r="B16" s="5" t="n">
        <v>77978</v>
      </c>
      <c r="C16" s="5" t="n">
        <v>83625</v>
      </c>
    </row>
    <row r="17">
      <c r="A17" s="4" t="inlineStr">
        <is>
          <t>Accrued liabilities</t>
        </is>
      </c>
      <c r="B17" s="5" t="n">
        <v>19210</v>
      </c>
      <c r="C17" s="5" t="n">
        <v>33271</v>
      </c>
    </row>
    <row r="18">
      <c r="A18" s="4" t="inlineStr">
        <is>
          <t>Undistributed oil and natural gas proceeds</t>
        </is>
      </c>
      <c r="B18" s="5" t="n">
        <v>58647</v>
      </c>
      <c r="C18" s="5" t="n">
        <v>53131</v>
      </c>
    </row>
    <row r="19">
      <c r="A19" s="4" t="inlineStr">
        <is>
          <t>Advances from joint interest partners</t>
        </is>
      </c>
      <c r="B19" s="5" t="n">
        <v>2432</v>
      </c>
      <c r="C19" s="5" t="n">
        <v>2443</v>
      </c>
    </row>
    <row r="20">
      <c r="A20" s="4" t="inlineStr">
        <is>
          <t>Current portion of asset retirement obligations</t>
        </is>
      </c>
      <c r="B20" s="5" t="n">
        <v>29098</v>
      </c>
      <c r="C20" s="5" t="n">
        <v>46326</v>
      </c>
    </row>
    <row r="21">
      <c r="A21" s="4" t="inlineStr">
        <is>
          <t>Current portion of long-term debt, net</t>
        </is>
      </c>
      <c r="B21" s="5" t="n">
        <v>566</v>
      </c>
      <c r="C21" s="5" t="n">
        <v>27288</v>
      </c>
    </row>
    <row r="22">
      <c r="A22" s="4" t="inlineStr">
        <is>
          <t>Total current liabilities</t>
        </is>
      </c>
      <c r="B22" s="5" t="n">
        <v>187931</v>
      </c>
      <c r="C22" s="5" t="n">
        <v>246084</v>
      </c>
    </row>
    <row r="23">
      <c r="A23" s="4" t="inlineStr">
        <is>
          <t>Asset retirement obligations</t>
        </is>
      </c>
      <c r="B23" s="5" t="n">
        <v>532753</v>
      </c>
      <c r="C23" s="5" t="n">
        <v>502506</v>
      </c>
    </row>
    <row r="24">
      <c r="A24" s="4" t="inlineStr">
        <is>
          <t>Long-term debt, net</t>
        </is>
      </c>
      <c r="B24" s="5" t="n">
        <v>349481</v>
      </c>
      <c r="C24" s="5" t="n">
        <v>365935</v>
      </c>
    </row>
    <row r="25">
      <c r="A25" s="4" t="inlineStr">
        <is>
          <t>Other liabilities</t>
        </is>
      </c>
      <c r="B25" s="5" t="n">
        <v>17381</v>
      </c>
      <c r="C25" s="5" t="n">
        <v>16182</v>
      </c>
    </row>
    <row r="26">
      <c r="A26" s="4" t="inlineStr">
        <is>
          <t>Commitments and contingencies</t>
        </is>
      </c>
      <c r="B26" s="5" t="n">
        <v>20196</v>
      </c>
      <c r="C26" s="5" t="n">
        <v>20800</v>
      </c>
    </row>
    <row r="27">
      <c r="A27" s="3" t="inlineStr">
        <is>
          <t>Shareholders' deficit:</t>
        </is>
      </c>
      <c r="B27" s="4" t="inlineStr">
        <is>
          <t xml:space="preserve"> </t>
        </is>
      </c>
      <c r="C27" s="4" t="inlineStr">
        <is>
          <t xml:space="preserve"> </t>
        </is>
      </c>
    </row>
    <row r="28">
      <c r="A28" s="4" t="inlineStr">
        <is>
          <t>Preferred stock: $0.00001 par value; 20,000 shares authorized; no shares issued</t>
        </is>
      </c>
      <c r="B28" s="4" t="inlineStr">
        <is>
          <t xml:space="preserve"> </t>
        </is>
      </c>
      <c r="C28" s="4" t="inlineStr">
        <is>
          <t xml:space="preserve"> </t>
        </is>
      </c>
    </row>
    <row r="29">
      <c r="A29" s="4" t="inlineStr">
        <is>
          <t>Common stock: $0.00001 par value; 400,000 shares authorized; 150,512 shares and 150,243 shares issued, respectively</t>
        </is>
      </c>
      <c r="B29" s="5" t="n">
        <v>2</v>
      </c>
      <c r="C29" s="5" t="n">
        <v>2</v>
      </c>
    </row>
    <row r="30">
      <c r="A30" s="4" t="inlineStr">
        <is>
          <t>Additional paid-in capital</t>
        </is>
      </c>
      <c r="B30" s="5" t="n">
        <v>597271</v>
      </c>
      <c r="C30" s="5" t="n">
        <v>595407</v>
      </c>
    </row>
    <row r="31">
      <c r="A31" s="4" t="inlineStr">
        <is>
          <t>Retained deficit</t>
        </is>
      </c>
      <c r="B31" s="5" t="n">
        <v>-655902</v>
      </c>
      <c r="C31" s="5" t="n">
        <v>-623819</v>
      </c>
    </row>
    <row r="32">
      <c r="A32" s="4" t="inlineStr">
        <is>
          <t>Treasury stock: 2,869 shares, at cost</t>
        </is>
      </c>
      <c r="B32" s="5" t="n">
        <v>-24167</v>
      </c>
      <c r="C32" s="5" t="n">
        <v>-24167</v>
      </c>
    </row>
    <row r="33">
      <c r="A33" s="4" t="inlineStr">
        <is>
          <t>Total shareholders' deficit</t>
        </is>
      </c>
      <c r="B33" s="5" t="n">
        <v>-82796</v>
      </c>
      <c r="C33" s="5" t="n">
        <v>-52577</v>
      </c>
    </row>
    <row r="34">
      <c r="A34" s="4" t="inlineStr">
        <is>
          <t>Total liabilities and shareholders' deficit</t>
        </is>
      </c>
      <c r="B34" s="6" t="n">
        <v>1024946</v>
      </c>
      <c r="C34" s="6" t="n">
        <v>1098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NATURE OF OPERATIONS AND BASIS OF PRESENTATION</t>
        </is>
      </c>
      <c r="B3" s="4" t="inlineStr">
        <is>
          <t xml:space="preserve"> </t>
        </is>
      </c>
    </row>
    <row r="4">
      <c r="A4" s="4" t="inlineStr">
        <is>
          <t>Nature of Operations</t>
        </is>
      </c>
      <c r="B4" s="4" t="inlineStr">
        <is>
          <t xml:space="preserve">Nature of Operations W&amp;T Offshore, Inc. (with subsidiaries referred to herein as the “Company”) is an independent oil and natural gas producer with substantially all of its operations offshore in the Gulf of America. The Company is active in the exploration, development and acquisition of oil and natural gas properties. The Company operates in one reportable segment. </t>
        </is>
      </c>
    </row>
    <row r="5">
      <c r="A5" s="4" t="inlineStr">
        <is>
          <t>Basis of Presentation</t>
        </is>
      </c>
      <c r="B5" s="4" t="inlineStr">
        <is>
          <t>Basis of Presentation The accompanying unaudited condensed consolidated financial statements include the accounts of the Company, its wholly-owned subsidiaries and an interest in Monza Energy LLC (“Monza”), which is accounted for under the proportional consolidation method. All intercompany accounts and transactions have been eliminated in consolidation. These condensed consolidated financial statements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GAAP”) have been condensed or omitted.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Part II, Item 8. Financial Statements and Supplementary Data</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Notes Tables</t>
        </is>
      </c>
      <c r="B3" s="4" t="inlineStr">
        <is>
          <t xml:space="preserve"> </t>
        </is>
      </c>
    </row>
    <row r="4">
      <c r="A4" s="4" t="inlineStr">
        <is>
          <t>Schedule of Contracted Volumes and Weighted Average Prices of Open Derivative Contracts</t>
        </is>
      </c>
      <c r="B4" s="4" t="inlineStr">
        <is>
          <t>The following table reflects the contracted volumes and weighted average prices under the terms of the Company’s open Henry Hub (NYMEX) derivative contracts as of March 31, 2025: ​ ​ ​ ​ ​ ​ ​ ​ ​ ​ ​ ​ ​ ​ ​ ​ ​ ​ ​ ​ Average ​ ​ ​ Costless Collar ​ Puts ​ ​ ​ ​ Daily ​ Total ​ Weighted ​ Weighted ​ Weighted ​ ​ Instrument ​ Volumes Volumes Floor Price Ceiling Price Floor Price Period Type (Mmbtu) ​ (Mmbtu) ​ ​ ($/Mmbtu) ​ ​ ($/Mmbtu) ​ ​ ($/Mmbtu) Apr 2025 - Dec 2025 ​ costless collar ​ 70,000 ​ 19,250,000 ​ $ 4.02 ​ $ 5.32 ​ $ — Apr 2025 - Dec 2025 ​ puts ​ 62,182 ​ 17,100,000 ​ $ — ​ $ — ​ $ 2.27 Jan 2026 - Dec 2026 ​ puts ​ 55,890 ​ 20,400,000 ​ $ — ​ $ — ​ $ 2.35 Jan 2027 - Dec 2027 ​ puts ​ 52,603 ​ 19,200,000 ​ $ — ​ $ — ​ $ 2.37 Jan 2028 - Apr 2028 ​ puts ​ 49,587 ​ 6,000,000 ​ $ — ​ $ — ​ $ 2.50 ​ ​ ​ ​ ​ ​ (1) MMbtu – Million British Thermal Units</t>
        </is>
      </c>
    </row>
    <row r="5">
      <c r="A5" s="4" t="inlineStr">
        <is>
          <t>Schedule of Derivatives Instruments Statements of Financial Performance and Financial Position, Location</t>
        </is>
      </c>
      <c r="B5" s="4" t="inlineStr">
        <is>
          <t>The fair value of the Company’s derivative financial instruments was recorded in the Condensed Consolidated Balance Sheets as follows (in thousands): ​ ​ ​ ​ ​ ​ ​ ​ March 31, ​ December 31, ​ ​ 2025 ​ 2024 Prepaid expenses and other current assets ​ $ 5,481 ​ $ 868 Other assets ​ 3,805 ​ 4,150 Accrued liabilities ​ 5,430 ​ 3,731 Other liabilities ​ ​ — ​ ​ — The impact of commodity derivative contracts on the Condensed Consolidated Statements of Operations were as follows (in thousands): ​ ​ ​ ​ ​ ​ ​ ​ ​ ​ Three Months Ended March 31, ​ ​ 2025 2024 Realized loss (gain) ​ $ 3,639 ​ $ (3,755) ​ Unrealized gain ​ ​ (882) ​ ​ (1,122) ​ Derivative loss (gain), net ​ $ 2,757 ​ $ (4,877) ​</t>
        </is>
      </c>
    </row>
    <row r="6">
      <c r="A6" s="4" t="inlineStr">
        <is>
          <t>Schedule of Net Values and Estimated Fair Values of Debt Instruments</t>
        </is>
      </c>
      <c r="B6" s="4" t="inlineStr">
        <is>
          <t>The following table presents the net values and estimated fair values of the Company’s debt (in thousands): ​ ​ ​ ​ ​ ​ ​ ​ ​ ​ ​ ​ ​ ​ March 31, 2025 December 31, 2024 ​ ​ Net Value Fair Value Net Value Fair Value Term Loan ​ $ — ​ $ — ​ $ 112,132 ​ $ 109,727 11.75% Notes ​ ​ — ​ — ​ 272,081 ​ 278,765 10.75% Notes ​ ​ 341,172 ​ ​ 339,283 ​ ​ — ​ ​ — TVPX Loan ​ ​ 8,875 ​ ​ 9,199 ​ ​ 9,010 ​ ​ 9,395 Total ​ $ 350,047 ​ $ 348,482 ​ $ 393,223 ​ $ 397,8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Notes Tables</t>
        </is>
      </c>
      <c r="B3" s="4" t="inlineStr">
        <is>
          <t xml:space="preserve"> </t>
        </is>
      </c>
    </row>
    <row r="4">
      <c r="A4" s="4" t="inlineStr">
        <is>
          <t>Schedule of Changes in Asset Retirement Obligations</t>
        </is>
      </c>
      <c r="B4" s="4" t="inlineStr">
        <is>
          <t>A summary of the changes to ARO is as follows (in thousands): ​ ​ ​ ​ ​ ​ ​ ​ ​ ​ Three Months Ended March 31, ​ 2025 2024 Asset retirement obligations, beginning of period ​ $ 548,832 ​ $ 498,815 Liabilities settled ​ (3,771) ​ (3,788) Accretion expense ​ 8,392 ​ 7,969 Liabilities acquired ​ — ​ 18,161 Liabilities incurred ​ ​ 1,029 ​ ​ — Revisions of estimated liabilities ​ 7,369 ​ 8,654 Asset retirement obligations, end of period ​ ​ 561,851 ​ ​ 529,811 Less: Current portion ​ (29,098) ​ (37,745) Long-term ​ $ 532,753 ​ $ 492,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components of debt</t>
        </is>
      </c>
      <c r="B4" s="4" t="inlineStr">
        <is>
          <t>The components comprising the Company’s debt are presented in the following table (in thousands): ​ ​ ​ ​ ​ ​ ​ ​ ​ March 31, ​ December 31, ​ ​ 2025 ​ 2024 10.75% Senior Second Lien Notes due 2029: ​ ​ ​ ​ ​ ​ Principal ​ $ 350,000 ​ $ — Unamortized debt issuance costs ​ ​ (8,828) ​ ​ — Total ​ ​ 341,172 ​ ​ — ​ ​ ​ ​ ​ ​ ​ Term Loan: ​ ​ ​ ​ ​ ​ Principal ​ ​ — ​ ​ 114,159 Unamortized debt issuance costs ​ ​ — ​ ​ (2,027) Total ​ — ​ 112,132 ​ ​ ​ ​ ​ ​ ​ 11.75% Senior Second Lien Notes due 2026: ​ ​ ​ ​ ​ Principal ​ ​ — ​ 275,000 Unamortized debt issuance costs ​ — ​ (2,919) Total ​ — ​ 272,081 ​ ​ ​ ​ ​ ​ ​ TVPX Loan: ​ ​ ​ ​ ​ ​ Principal ​ ​ 9,650 ​ ​ 9,925 Unamortized discount ​ ​ (652) ​ ​ (771) Unamortized debt issuance costs ​ (123) ​ ​ (144) Total ​ 8,875 ​ ​ 9,010 ​ ​ ​ ​ ​ ​ ​ Total debt, net ​ ​ 350,047 ​ ​ 393,223 Less current portion, net ​ ​ (566) ​ ​ (27,288) Long-term debt, net ​ $ 349,481 ​ $ 365,9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basic and diluted net loss per common share</t>
        </is>
      </c>
      <c r="B4" s="4" t="inlineStr">
        <is>
          <t>The following table presents the calculation of basic and diluted net loss per common share (in thousands, except per share amounts): ​ ​ ​ ​ ​ ​ ​ ​ ​ Three Months Ended March 31, ​ 2025 2024 Net loss ​ $ (30,577) ​ $ (11,474) ​ ​ ​ ​ ​ ​ ​ Weighted average common shares outstanding (basic and diluted) ​ 147,598 ​ 146,857 ​ ​ ​ ​ ​ ​ ​ Net loss per common share (basic and diluted) ​ $ (0.21) ​ $ (0.08) ​ ​ ​ ​ ​ ​ ​ Shares excluded due to being anti-dilutive (1) ​ ​ 3,634 ​ ​ 1,982 ​ ​ ​ ​ (1) Includes restricted stock units and cash return on capital employed performance stock units as their effect, if included, would have been anti-dilutive. The total shareholder return performance stock units are not included as they are not likely to attain their applicable performance metr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ONZA (Tables)</t>
        </is>
      </c>
      <c r="B1" s="2" t="inlineStr">
        <is>
          <t>3 Months Ended</t>
        </is>
      </c>
    </row>
    <row r="2">
      <c r="B2" s="2" t="inlineStr">
        <is>
          <t>Mar. 31, 2025</t>
        </is>
      </c>
    </row>
    <row r="3">
      <c r="A3" s="3" t="inlineStr">
        <is>
          <t>INVESTMENT IN MONZA</t>
        </is>
      </c>
      <c r="B3" s="4" t="inlineStr">
        <is>
          <t xml:space="preserve"> </t>
        </is>
      </c>
    </row>
    <row r="4">
      <c r="A4" s="4" t="inlineStr">
        <is>
          <t>Schedule of Condensed Consolidated Balance Sheets related to the consolidation of the proportional interest in Monza's operations</t>
        </is>
      </c>
      <c r="B4" s="4" t="inlineStr">
        <is>
          <t>The following table presents the amounts recorded by the Company on the Condensed Consolidated Balance Sheets related to the consolidation of the proportional interest in Monza’s operations (in thousands): ​ ​ ​ ​ ​ ​ ​ ​ ​ March 31, ​ December 31, ​ ​ 2025 ​ 2024 Working capital ​ $ 150 ​ $ 29 Oil and natural gas properties and other, net ​ 27,142 ​ 28,042 Other assets ​ ​ 13,067 ​ ​ 13,038 Asset retirement obligations ​ ​ 716 ​ ​ 691</t>
        </is>
      </c>
    </row>
    <row r="5">
      <c r="A5" s="4" t="inlineStr">
        <is>
          <t>Schedule of Condensed Consolidated Statements of Operations related to the consolidation of the proportional interest in Monza's operations</t>
        </is>
      </c>
      <c r="B5" s="4" t="inlineStr">
        <is>
          <t>The following table presents the amounts recorded by the Company in the Condensed (i ​ ​ ​ ​ ​ ​ ​ ​ ​ Three Months Ended March 31, ​ ​ 2025 ​ 2024 Total revenues ​ $ 3,145 ​ $ 2,446 Total operating expenses ​ 2,164 ​ 1,795 Interest income ​ 42 ​ 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SUPPLEMENTAL INFORMATION (Tables)</t>
        </is>
      </c>
      <c r="B1" s="2" t="inlineStr">
        <is>
          <t>3 Months Ended</t>
        </is>
      </c>
    </row>
    <row r="2">
      <c r="B2" s="2" t="inlineStr">
        <is>
          <t>Mar. 31, 2025</t>
        </is>
      </c>
    </row>
    <row r="3">
      <c r="A3" s="3" t="inlineStr">
        <is>
          <t>Notes Tables</t>
        </is>
      </c>
      <c r="B3" s="4" t="inlineStr">
        <is>
          <t xml:space="preserve"> </t>
        </is>
      </c>
    </row>
    <row r="4">
      <c r="A4" s="4" t="inlineStr">
        <is>
          <t>Schedule of Prepaid expenses and other current assets</t>
        </is>
      </c>
      <c r="B4" s="4" t="inlineStr">
        <is>
          <t>Prepaid expenses and other current assets consisted of the following (in thousands): ​ ​ ​ ​ ​ ​ ​ ​ ​ March 31, ​ December 31, ​ ​ 2025 ​ 2024 Derivatives ​ $ 5,481 ​ $ 868 Insurance/bond premiums ​ 7,080 ​ 6,988 Prepaid deposits related to royalties ​ 7,603 ​ 8,562 Prepayments to vendors ​ 2,018 ​ 1,586 Other ​ 388 ​ 500 Prepaid expenses and other current assets ​ $ 22,570 ​ $ 18,504</t>
        </is>
      </c>
    </row>
    <row r="5">
      <c r="A5" s="4" t="inlineStr">
        <is>
          <t>Schedule of Accrued Liabilities</t>
        </is>
      </c>
      <c r="B5" s="4" t="inlineStr">
        <is>
          <t>Accrued liabilities consisted of the following (in thousands): ​ ​ ​ ​ ​ ​ ​ ​ ​ March 31, ​ December 31, ​ ​ 2025 ​ 2024 Accrued interest ​ $ 6,637 ​ $ 13,472 Accrued salaries/payroll taxes/benefits ​ 2,497 ​ 11,623 Derivatives ​ 5,430 ​ 3,731 Operating lease liabilities ​ 1,692 ​ 1,522 Income taxes payable ​ ​ 957 ​ ​ — Contingent P&amp;A liability ​ ​ 781 ​ ​ 1,751 Other ​ 1,216 ​ 1,172 Total accrued liabilities ​ $ 19,210 ​ $ 33,271</t>
        </is>
      </c>
    </row>
    <row r="6">
      <c r="A6" s="4" t="inlineStr">
        <is>
          <t>Schedule of Supplemental statements of cash flows</t>
        </is>
      </c>
      <c r="B6" s="4" t="inlineStr">
        <is>
          <t>Supplemental statements of cash flows information consisted of the following (in thousands): ​ ​ ​ ​ ​ ​ ​ ​ ​ March 31, ​ December 31, ​ 2025 2024 Cash and cash equivalents ​ $ 105,933 ​ $ 109,003 Restricted cash ​ ​ 1,552 ​ ​ 1,552 Cash, cash equivalents and restricted cash ​ ​ 107,485 ​ ​ 110,555 ​ ​ ​ ​ ​ ​ ​ ​ ​ Three Months Ended March 31, ​ 2025 2024 Non-cash investing and financing activities: ​ ​ ​ Accrual for investment in oil and natural gas properties ​ 5,170 ​ 3,236 Right of use asset obtained in exchange for new lease liabilities ​ ​ 1,491 ​ ​ — ARO - acquisitions, additions and revisions, net ​ 8,398 ​ 26,815 Government securities transferred to trustee in connection with legal defeasance ​ ​ 5,889 ​ ​ — Legal defeasance of 11.75% Notes ​ ​ 5,170 ​ ​ — Dividends declared but not paid on unvested share-based awards ​ ​ 14 ​ ​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ATURE OF OPERATIONS AND BASIS OF PRESENTATION (Details)</t>
        </is>
      </c>
      <c r="B1" s="2" t="inlineStr">
        <is>
          <t>3 Months Ended</t>
        </is>
      </c>
    </row>
    <row r="2">
      <c r="B2" s="2" t="inlineStr">
        <is>
          <t>Mar. 31, 2025 segment</t>
        </is>
      </c>
    </row>
    <row r="3">
      <c r="A3" s="3" t="inlineStr">
        <is>
          <t>Note To Financial Statement Details Textual</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30" customWidth="1" min="2" max="2"/>
  </cols>
  <sheetData>
    <row r="1">
      <c r="A1" s="1" t="inlineStr">
        <is>
          <t>FINANCIAL INSTRUMENTS - Summary of Open Derivative Contracts (Details)</t>
        </is>
      </c>
      <c r="B1" s="2" t="inlineStr">
        <is>
          <t>3 Months Ended</t>
        </is>
      </c>
    </row>
    <row r="2">
      <c r="B2" s="2" t="inlineStr">
        <is>
          <t>Mar. 31, 2025 MMBTU $ / MMBTU</t>
        </is>
      </c>
    </row>
    <row r="3">
      <c r="A3" s="4" t="inlineStr">
        <is>
          <t>Apr 2025 - Dec 2025</t>
        </is>
      </c>
      <c r="B3" s="4" t="inlineStr">
        <is>
          <t xml:space="preserve"> </t>
        </is>
      </c>
    </row>
    <row r="4">
      <c r="A4" s="4" t="inlineStr">
        <is>
          <t>Average Daily Volumes</t>
        </is>
      </c>
      <c r="B4" s="5" t="n">
        <v>70000</v>
      </c>
    </row>
    <row r="5">
      <c r="A5" s="4" t="inlineStr">
        <is>
          <t>Total Volumes</t>
        </is>
      </c>
      <c r="B5" s="5" t="n">
        <v>19250000</v>
      </c>
    </row>
    <row r="6">
      <c r="A6" s="4" t="inlineStr">
        <is>
          <t>Weighted Floor Price | $ / MMBTU</t>
        </is>
      </c>
      <c r="B6" s="10" t="n">
        <v>4.02</v>
      </c>
    </row>
    <row r="7">
      <c r="A7" s="4" t="inlineStr">
        <is>
          <t>Weighted Ceiling Price | $ / MMBTU</t>
        </is>
      </c>
      <c r="B7" s="10" t="n">
        <v>5.32</v>
      </c>
    </row>
    <row r="8">
      <c r="A8" s="4" t="inlineStr">
        <is>
          <t>Apr 2025 - Dec 2025</t>
        </is>
      </c>
      <c r="B8" s="4" t="inlineStr">
        <is>
          <t xml:space="preserve"> </t>
        </is>
      </c>
    </row>
    <row r="9">
      <c r="A9" s="4" t="inlineStr">
        <is>
          <t>Average Daily Volumes</t>
        </is>
      </c>
      <c r="B9" s="5" t="n">
        <v>62182</v>
      </c>
    </row>
    <row r="10">
      <c r="A10" s="4" t="inlineStr">
        <is>
          <t>Total Volumes</t>
        </is>
      </c>
      <c r="B10" s="5" t="n">
        <v>17100000</v>
      </c>
    </row>
    <row r="11">
      <c r="A11" s="4" t="inlineStr">
        <is>
          <t>Weighted Floor Price | $ / MMBTU</t>
        </is>
      </c>
      <c r="B11" s="10" t="n">
        <v>2.27</v>
      </c>
    </row>
    <row r="12">
      <c r="A12" s="4" t="inlineStr">
        <is>
          <t>Jan 2026 - Dec 2026</t>
        </is>
      </c>
      <c r="B12" s="4" t="inlineStr">
        <is>
          <t xml:space="preserve"> </t>
        </is>
      </c>
    </row>
    <row r="13">
      <c r="A13" s="4" t="inlineStr">
        <is>
          <t>Average Daily Volumes</t>
        </is>
      </c>
      <c r="B13" s="5" t="n">
        <v>55890</v>
      </c>
    </row>
    <row r="14">
      <c r="A14" s="4" t="inlineStr">
        <is>
          <t>Total Volumes</t>
        </is>
      </c>
      <c r="B14" s="5" t="n">
        <v>20400000</v>
      </c>
    </row>
    <row r="15">
      <c r="A15" s="4" t="inlineStr">
        <is>
          <t>Weighted Floor Price | $ / MMBTU</t>
        </is>
      </c>
      <c r="B15" s="10" t="n">
        <v>2.35</v>
      </c>
    </row>
    <row r="16">
      <c r="A16" s="4" t="inlineStr">
        <is>
          <t>Jan 2027 - Dec 2027</t>
        </is>
      </c>
      <c r="B16" s="4" t="inlineStr">
        <is>
          <t xml:space="preserve"> </t>
        </is>
      </c>
    </row>
    <row r="17">
      <c r="A17" s="4" t="inlineStr">
        <is>
          <t>Average Daily Volumes</t>
        </is>
      </c>
      <c r="B17" s="5" t="n">
        <v>52603</v>
      </c>
    </row>
    <row r="18">
      <c r="A18" s="4" t="inlineStr">
        <is>
          <t>Total Volumes</t>
        </is>
      </c>
      <c r="B18" s="5" t="n">
        <v>19200000</v>
      </c>
    </row>
    <row r="19">
      <c r="A19" s="4" t="inlineStr">
        <is>
          <t>Weighted Floor Price | $ / MMBTU</t>
        </is>
      </c>
      <c r="B19" s="10" t="n">
        <v>2.37</v>
      </c>
    </row>
    <row r="20">
      <c r="A20" s="4" t="inlineStr">
        <is>
          <t>Jan 2028 - Apr 2028</t>
        </is>
      </c>
      <c r="B20" s="4" t="inlineStr">
        <is>
          <t xml:space="preserve"> </t>
        </is>
      </c>
    </row>
    <row r="21">
      <c r="A21" s="4" t="inlineStr">
        <is>
          <t>Average Daily Volumes</t>
        </is>
      </c>
      <c r="B21" s="5" t="n">
        <v>49587</v>
      </c>
    </row>
    <row r="22">
      <c r="A22" s="4" t="inlineStr">
        <is>
          <t>Total Volumes</t>
        </is>
      </c>
      <c r="B22" s="5" t="n">
        <v>6000000</v>
      </c>
    </row>
    <row r="23">
      <c r="A23" s="4" t="inlineStr">
        <is>
          <t>Weighted Floor Price | $ / MMBTU</t>
        </is>
      </c>
      <c r="B23" s="11" t="n">
        <v>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Joint interest, allowance for credit loss</t>
        </is>
      </c>
      <c r="B3" s="6" t="n">
        <v>10389</v>
      </c>
      <c r="C3" s="6" t="n">
        <v>10414</v>
      </c>
    </row>
    <row r="4">
      <c r="A4" s="4" t="inlineStr">
        <is>
          <t>Oil and natural gas properties and other, accumulated depletion and amortization</t>
        </is>
      </c>
      <c r="B4" s="6" t="n">
        <v>8389667</v>
      </c>
      <c r="C4" s="6" t="n">
        <v>8356776</v>
      </c>
    </row>
    <row r="5">
      <c r="A5" s="4" t="inlineStr">
        <is>
          <t>Preferred stock, par value (in dollars per share)</t>
        </is>
      </c>
      <c r="B5" s="7" t="n">
        <v>1e-05</v>
      </c>
      <c r="C5" s="7" t="n">
        <v>1e-05</v>
      </c>
    </row>
    <row r="6">
      <c r="A6" s="4" t="inlineStr">
        <is>
          <t>Preferred stock, shares authorized (in shares)</t>
        </is>
      </c>
      <c r="B6" s="5" t="n">
        <v>20000</v>
      </c>
      <c r="C6" s="5" t="n">
        <v>20000</v>
      </c>
    </row>
    <row r="7">
      <c r="A7" s="4" t="inlineStr">
        <is>
          <t>Preferred stock, shares issued (in shares)</t>
        </is>
      </c>
      <c r="B7" s="5" t="n">
        <v>0</v>
      </c>
      <c r="C7" s="5" t="n">
        <v>0</v>
      </c>
    </row>
    <row r="8">
      <c r="A8" s="4" t="inlineStr">
        <is>
          <t>Common stock, par value (in dollars per share)</t>
        </is>
      </c>
      <c r="B8" s="7" t="n">
        <v>1e-05</v>
      </c>
      <c r="C8" s="7" t="n">
        <v>1e-05</v>
      </c>
    </row>
    <row r="9">
      <c r="A9" s="4" t="inlineStr">
        <is>
          <t>Common stock, shares authorized (in shares)</t>
        </is>
      </c>
      <c r="B9" s="5" t="n">
        <v>400000</v>
      </c>
      <c r="C9" s="5" t="n">
        <v>400000</v>
      </c>
    </row>
    <row r="10">
      <c r="A10" s="4" t="inlineStr">
        <is>
          <t>Common stock, shares issued (in shares)</t>
        </is>
      </c>
      <c r="B10" s="5" t="n">
        <v>150512</v>
      </c>
      <c r="C10" s="5" t="n">
        <v>150243</v>
      </c>
    </row>
    <row r="11">
      <c r="A11" s="4" t="inlineStr">
        <is>
          <t>Treasury stock, shares (in shares)</t>
        </is>
      </c>
      <c r="B11" s="5" t="n">
        <v>2869</v>
      </c>
      <c r="C11" s="5"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INANCIAL INSTRUMENTS - Financial Statement Presentation - Balance Sheets (Details) - USD ($) $ in Thousands</t>
        </is>
      </c>
      <c r="B1" s="2" t="inlineStr">
        <is>
          <t>Mar. 31, 2025</t>
        </is>
      </c>
      <c r="C1" s="2" t="inlineStr">
        <is>
          <t>Dec. 31, 2024</t>
        </is>
      </c>
    </row>
    <row r="2">
      <c r="A2" s="3" t="inlineStr">
        <is>
          <t>Financial Instruments.</t>
        </is>
      </c>
      <c r="B2" s="4" t="inlineStr">
        <is>
          <t xml:space="preserve"> </t>
        </is>
      </c>
      <c r="C2" s="4" t="inlineStr">
        <is>
          <t xml:space="preserve"> </t>
        </is>
      </c>
    </row>
    <row r="3">
      <c r="A3" s="4" t="inlineStr">
        <is>
          <t>Derivatives</t>
        </is>
      </c>
      <c r="B3" s="6" t="n">
        <v>5481</v>
      </c>
      <c r="C3" s="6" t="n">
        <v>868</v>
      </c>
    </row>
    <row r="4">
      <c r="A4" s="4" t="inlineStr">
        <is>
          <t>Derivative Asset, Current, Statement of Financial Position [Extensible Enumeration]</t>
        </is>
      </c>
      <c r="B4" s="4" t="inlineStr">
        <is>
          <t>Prepaid expenses and other assets (Note 1)</t>
        </is>
      </c>
      <c r="C4" s="4" t="inlineStr">
        <is>
          <t>Prepaid expenses and other assets (Note 1)</t>
        </is>
      </c>
    </row>
    <row r="5">
      <c r="A5" s="4" t="inlineStr">
        <is>
          <t>Derivatives</t>
        </is>
      </c>
      <c r="B5" s="6" t="n">
        <v>3805</v>
      </c>
      <c r="C5" s="6" t="n">
        <v>4150</v>
      </c>
    </row>
    <row r="6">
      <c r="A6" s="4" t="inlineStr">
        <is>
          <t>Derivative Asset, Noncurrent, Statement of Financial Position [Extensible Enumeration]</t>
        </is>
      </c>
      <c r="B6" s="4" t="inlineStr">
        <is>
          <t>Other assets (Note 1)</t>
        </is>
      </c>
      <c r="C6" s="4" t="inlineStr">
        <is>
          <t>Other assets (Note 1)</t>
        </is>
      </c>
    </row>
    <row r="7">
      <c r="A7" s="4" t="inlineStr">
        <is>
          <t>Derivative liabilities, current</t>
        </is>
      </c>
      <c r="B7" s="6" t="n">
        <v>5430</v>
      </c>
      <c r="C7" s="6" t="n">
        <v>3731</v>
      </c>
    </row>
    <row r="8">
      <c r="A8" s="4" t="inlineStr">
        <is>
          <t>Derivative Liability, Current, Statement of Financial Position [Extensible Enumeration]</t>
        </is>
      </c>
      <c r="B8" s="4" t="inlineStr">
        <is>
          <t>Accrued Liabilities, Current</t>
        </is>
      </c>
      <c r="C8" s="4" t="inlineStr">
        <is>
          <t>Accrued Liabilities, Curren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inancial Statement Presentation - Statements of Operations (Details) - USD ($) $ in Thousands</t>
        </is>
      </c>
      <c r="B1" s="2" t="inlineStr">
        <is>
          <t>3 Months Ended</t>
        </is>
      </c>
    </row>
    <row r="2">
      <c r="B2" s="2" t="inlineStr">
        <is>
          <t>Mar. 31, 2025</t>
        </is>
      </c>
      <c r="C2" s="2" t="inlineStr">
        <is>
          <t>Mar. 31, 2024</t>
        </is>
      </c>
    </row>
    <row r="3">
      <c r="A3" s="3" t="inlineStr">
        <is>
          <t>Financial Instruments.</t>
        </is>
      </c>
      <c r="B3" s="4" t="inlineStr">
        <is>
          <t xml:space="preserve"> </t>
        </is>
      </c>
      <c r="C3" s="4" t="inlineStr">
        <is>
          <t xml:space="preserve"> </t>
        </is>
      </c>
    </row>
    <row r="4">
      <c r="A4" s="4" t="inlineStr">
        <is>
          <t>Realized loss (gain)</t>
        </is>
      </c>
      <c r="B4" s="6" t="n">
        <v>3639</v>
      </c>
      <c r="C4" s="6" t="n">
        <v>-3755</v>
      </c>
    </row>
    <row r="5">
      <c r="A5" s="4" t="inlineStr">
        <is>
          <t>Unrealized gain</t>
        </is>
      </c>
      <c r="B5" s="5" t="n">
        <v>-882</v>
      </c>
      <c r="C5" s="5" t="n">
        <v>-1122</v>
      </c>
    </row>
    <row r="6">
      <c r="A6" s="4" t="inlineStr">
        <is>
          <t>Derivative loss (gain), net</t>
        </is>
      </c>
      <c r="B6" s="6" t="n">
        <v>2757</v>
      </c>
      <c r="C6" s="6" t="n">
        <v>-487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Net Value and Fair value of Debt (Details) - USD ($) $ in Thousands</t>
        </is>
      </c>
      <c r="B1" s="2" t="inlineStr">
        <is>
          <t>Mar. 31, 2025</t>
        </is>
      </c>
      <c r="C1" s="2" t="inlineStr">
        <is>
          <t>Feb. 12, 2025</t>
        </is>
      </c>
      <c r="D1" s="2" t="inlineStr">
        <is>
          <t>Jan. 28, 2025</t>
        </is>
      </c>
      <c r="E1" s="2" t="inlineStr">
        <is>
          <t>Jan. 13, 2025</t>
        </is>
      </c>
      <c r="F1" s="2" t="inlineStr">
        <is>
          <t>Dec. 31, 2024</t>
        </is>
      </c>
      <c r="G1" s="2" t="inlineStr">
        <is>
          <t>Mar. 31, 2024</t>
        </is>
      </c>
    </row>
    <row r="2">
      <c r="A2" s="4" t="inlineStr">
        <is>
          <t>Debt, net value</t>
        </is>
      </c>
      <c r="B2" s="6" t="n">
        <v>350047</v>
      </c>
      <c r="C2" s="4" t="inlineStr">
        <is>
          <t xml:space="preserve"> </t>
        </is>
      </c>
      <c r="D2" s="4" t="inlineStr">
        <is>
          <t xml:space="preserve"> </t>
        </is>
      </c>
      <c r="E2" s="4" t="inlineStr">
        <is>
          <t xml:space="preserve"> </t>
        </is>
      </c>
      <c r="F2" s="6" t="n">
        <v>393223</v>
      </c>
      <c r="G2" s="4" t="inlineStr">
        <is>
          <t xml:space="preserve"> </t>
        </is>
      </c>
    </row>
    <row r="3">
      <c r="A3" s="4" t="inlineStr">
        <is>
          <t>Debt, fair value</t>
        </is>
      </c>
      <c r="B3" s="6" t="n">
        <v>348482</v>
      </c>
      <c r="C3" s="4" t="inlineStr">
        <is>
          <t xml:space="preserve"> </t>
        </is>
      </c>
      <c r="D3" s="4" t="inlineStr">
        <is>
          <t xml:space="preserve"> </t>
        </is>
      </c>
      <c r="E3" s="4" t="inlineStr">
        <is>
          <t xml:space="preserve"> </t>
        </is>
      </c>
      <c r="F3" s="5" t="n">
        <v>397887</v>
      </c>
      <c r="G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net value</t>
        </is>
      </c>
      <c r="B5" s="4" t="inlineStr">
        <is>
          <t xml:space="preserve"> </t>
        </is>
      </c>
      <c r="C5" s="4" t="inlineStr">
        <is>
          <t xml:space="preserve"> </t>
        </is>
      </c>
      <c r="D5" s="4" t="inlineStr">
        <is>
          <t xml:space="preserve"> </t>
        </is>
      </c>
      <c r="E5" s="4" t="inlineStr">
        <is>
          <t xml:space="preserve"> </t>
        </is>
      </c>
      <c r="F5" s="5" t="n">
        <v>112132</v>
      </c>
      <c r="G5" s="4" t="inlineStr">
        <is>
          <t xml:space="preserve"> </t>
        </is>
      </c>
    </row>
    <row r="6">
      <c r="A6" s="4" t="inlineStr">
        <is>
          <t>Debt, fair value</t>
        </is>
      </c>
      <c r="B6" s="4" t="inlineStr">
        <is>
          <t xml:space="preserve"> </t>
        </is>
      </c>
      <c r="C6" s="4" t="inlineStr">
        <is>
          <t xml:space="preserve"> </t>
        </is>
      </c>
      <c r="D6" s="4" t="inlineStr">
        <is>
          <t xml:space="preserve"> </t>
        </is>
      </c>
      <c r="E6" s="4" t="inlineStr">
        <is>
          <t xml:space="preserve"> </t>
        </is>
      </c>
      <c r="F6" s="5" t="n">
        <v>109727</v>
      </c>
      <c r="G6" s="4" t="inlineStr">
        <is>
          <t xml:space="preserve"> </t>
        </is>
      </c>
    </row>
    <row r="7">
      <c r="A7" s="4" t="inlineStr">
        <is>
          <t>11.75%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net value</t>
        </is>
      </c>
      <c r="B8" s="4" t="inlineStr">
        <is>
          <t xml:space="preserve"> </t>
        </is>
      </c>
      <c r="C8" s="6" t="n">
        <v>5200</v>
      </c>
      <c r="D8" s="4" t="inlineStr">
        <is>
          <t xml:space="preserve"> </t>
        </is>
      </c>
      <c r="E8" s="4" t="inlineStr">
        <is>
          <t xml:space="preserve"> </t>
        </is>
      </c>
      <c r="F8" s="5" t="n">
        <v>272081</v>
      </c>
      <c r="G8" s="4" t="inlineStr">
        <is>
          <t xml:space="preserve"> </t>
        </is>
      </c>
    </row>
    <row r="9">
      <c r="A9" s="4" t="inlineStr">
        <is>
          <t>Debt, fair value</t>
        </is>
      </c>
      <c r="B9" s="4" t="inlineStr">
        <is>
          <t xml:space="preserve"> </t>
        </is>
      </c>
      <c r="C9" s="4" t="inlineStr">
        <is>
          <t xml:space="preserve"> </t>
        </is>
      </c>
      <c r="D9" s="4" t="inlineStr">
        <is>
          <t xml:space="preserve"> </t>
        </is>
      </c>
      <c r="E9" s="4" t="inlineStr">
        <is>
          <t xml:space="preserve"> </t>
        </is>
      </c>
      <c r="F9" s="6" t="n">
        <v>278765</v>
      </c>
      <c r="G9" s="4" t="inlineStr">
        <is>
          <t xml:space="preserve"> </t>
        </is>
      </c>
    </row>
    <row r="10">
      <c r="A10" s="4" t="inlineStr">
        <is>
          <t>Debt instrument, interest rate, stated percentage</t>
        </is>
      </c>
      <c r="B10" s="9" t="n">
        <v>0.1175</v>
      </c>
      <c r="C10" s="4" t="inlineStr">
        <is>
          <t xml:space="preserve"> </t>
        </is>
      </c>
      <c r="D10" s="9" t="n">
        <v>0.1175</v>
      </c>
      <c r="E10" s="9" t="n">
        <v>0.1175</v>
      </c>
      <c r="F10" s="9" t="n">
        <v>0.1175</v>
      </c>
      <c r="G10" s="9" t="n">
        <v>0.1175</v>
      </c>
    </row>
    <row r="11">
      <c r="A11" s="4" t="inlineStr">
        <is>
          <t>10.7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net value</t>
        </is>
      </c>
      <c r="B12" s="6" t="n">
        <v>34117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fair value</t>
        </is>
      </c>
      <c r="B13" s="6" t="n">
        <v>3392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9" t="n">
        <v>0.1075</v>
      </c>
      <c r="C14" s="4" t="inlineStr">
        <is>
          <t xml:space="preserve"> </t>
        </is>
      </c>
      <c r="D14" s="9" t="n">
        <v>0.1075</v>
      </c>
      <c r="E14" s="4" t="inlineStr">
        <is>
          <t xml:space="preserve"> </t>
        </is>
      </c>
      <c r="F14" s="9" t="n">
        <v>0.1075</v>
      </c>
      <c r="G14" s="9" t="n">
        <v>0.1075</v>
      </c>
    </row>
    <row r="15">
      <c r="A15" s="4" t="inlineStr">
        <is>
          <t>TVPX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net value</t>
        </is>
      </c>
      <c r="B16" s="6" t="n">
        <v>8875</v>
      </c>
      <c r="C16" s="4" t="inlineStr">
        <is>
          <t xml:space="preserve"> </t>
        </is>
      </c>
      <c r="D16" s="4" t="inlineStr">
        <is>
          <t xml:space="preserve"> </t>
        </is>
      </c>
      <c r="E16" s="4" t="inlineStr">
        <is>
          <t xml:space="preserve"> </t>
        </is>
      </c>
      <c r="F16" s="6" t="n">
        <v>9010</v>
      </c>
      <c r="G16" s="4" t="inlineStr">
        <is>
          <t xml:space="preserve"> </t>
        </is>
      </c>
    </row>
    <row r="17">
      <c r="A17" s="4" t="inlineStr">
        <is>
          <t>Debt, fair value</t>
        </is>
      </c>
      <c r="B17" s="6" t="n">
        <v>9199</v>
      </c>
      <c r="C17" s="4" t="inlineStr">
        <is>
          <t xml:space="preserve"> </t>
        </is>
      </c>
      <c r="D17" s="4" t="inlineStr">
        <is>
          <t xml:space="preserve"> </t>
        </is>
      </c>
      <c r="E17" s="4" t="inlineStr">
        <is>
          <t xml:space="preserve"> </t>
        </is>
      </c>
      <c r="F17" s="6" t="n">
        <v>9395</v>
      </c>
      <c r="G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Details) - USD ($) $ in Thousands</t>
        </is>
      </c>
      <c r="B1" s="2" t="inlineStr">
        <is>
          <t>3 Months Ended</t>
        </is>
      </c>
    </row>
    <row r="2">
      <c r="B2" s="2" t="inlineStr">
        <is>
          <t>Mar. 31, 2025</t>
        </is>
      </c>
      <c r="C2" s="2" t="inlineStr">
        <is>
          <t>Mar. 31, 2024</t>
        </is>
      </c>
      <c r="D2" s="2" t="inlineStr">
        <is>
          <t>Dec. 31, 2024</t>
        </is>
      </c>
    </row>
    <row r="3">
      <c r="A3" s="3" t="inlineStr">
        <is>
          <t>Asset Retirement Obligations - Changes to Asset Retirement Obligation (Details)</t>
        </is>
      </c>
      <c r="B3" s="4" t="inlineStr">
        <is>
          <t xml:space="preserve"> </t>
        </is>
      </c>
      <c r="C3" s="4" t="inlineStr">
        <is>
          <t xml:space="preserve"> </t>
        </is>
      </c>
      <c r="D3" s="4" t="inlineStr">
        <is>
          <t xml:space="preserve"> </t>
        </is>
      </c>
    </row>
    <row r="4">
      <c r="A4" s="4" t="inlineStr">
        <is>
          <t>Asset retirement obligations, beginning of period</t>
        </is>
      </c>
      <c r="B4" s="6" t="n">
        <v>548832</v>
      </c>
      <c r="C4" s="6" t="n">
        <v>498815</v>
      </c>
      <c r="D4" s="4" t="inlineStr">
        <is>
          <t xml:space="preserve"> </t>
        </is>
      </c>
    </row>
    <row r="5">
      <c r="A5" s="4" t="inlineStr">
        <is>
          <t>Liabilities settled</t>
        </is>
      </c>
      <c r="B5" s="5" t="n">
        <v>-3771</v>
      </c>
      <c r="C5" s="5" t="n">
        <v>-3788</v>
      </c>
      <c r="D5" s="4" t="inlineStr">
        <is>
          <t xml:space="preserve"> </t>
        </is>
      </c>
    </row>
    <row r="6">
      <c r="A6" s="4" t="inlineStr">
        <is>
          <t>Accretion expense</t>
        </is>
      </c>
      <c r="B6" s="5" t="n">
        <v>8392</v>
      </c>
      <c r="C6" s="5" t="n">
        <v>7969</v>
      </c>
      <c r="D6" s="4" t="inlineStr">
        <is>
          <t xml:space="preserve"> </t>
        </is>
      </c>
    </row>
    <row r="7">
      <c r="A7" s="4" t="inlineStr">
        <is>
          <t>Liabilities acquired</t>
        </is>
      </c>
      <c r="B7" s="4" t="inlineStr">
        <is>
          <t xml:space="preserve"> </t>
        </is>
      </c>
      <c r="C7" s="5" t="n">
        <v>18161</v>
      </c>
      <c r="D7" s="4" t="inlineStr">
        <is>
          <t xml:space="preserve"> </t>
        </is>
      </c>
    </row>
    <row r="8">
      <c r="A8" s="4" t="inlineStr">
        <is>
          <t>Liabilities incurred</t>
        </is>
      </c>
      <c r="B8" s="5" t="n">
        <v>1029</v>
      </c>
      <c r="C8" s="4" t="inlineStr">
        <is>
          <t xml:space="preserve"> </t>
        </is>
      </c>
      <c r="D8" s="4" t="inlineStr">
        <is>
          <t xml:space="preserve"> </t>
        </is>
      </c>
    </row>
    <row r="9">
      <c r="A9" s="4" t="inlineStr">
        <is>
          <t>Revisions of estimated liabilities</t>
        </is>
      </c>
      <c r="B9" s="5" t="n">
        <v>7369</v>
      </c>
      <c r="C9" s="5" t="n">
        <v>8654</v>
      </c>
      <c r="D9" s="4" t="inlineStr">
        <is>
          <t xml:space="preserve"> </t>
        </is>
      </c>
    </row>
    <row r="10">
      <c r="A10" s="4" t="inlineStr">
        <is>
          <t>Asset retirement obligations, end of period</t>
        </is>
      </c>
      <c r="B10" s="5" t="n">
        <v>561851</v>
      </c>
      <c r="C10" s="5" t="n">
        <v>529811</v>
      </c>
      <c r="D10" s="4" t="inlineStr">
        <is>
          <t xml:space="preserve"> </t>
        </is>
      </c>
    </row>
    <row r="11">
      <c r="A11" s="4" t="inlineStr">
        <is>
          <t>Less: Current portion</t>
        </is>
      </c>
      <c r="B11" s="5" t="n">
        <v>-29098</v>
      </c>
      <c r="C11" s="5" t="n">
        <v>-37745</v>
      </c>
      <c r="D11" s="6" t="n">
        <v>-46326</v>
      </c>
    </row>
    <row r="12">
      <c r="A12" s="4" t="inlineStr">
        <is>
          <t>Long-term</t>
        </is>
      </c>
      <c r="B12" s="6" t="n">
        <v>532753</v>
      </c>
      <c r="C12" s="6" t="n">
        <v>492066</v>
      </c>
      <c r="D12" s="6" t="n">
        <v>50250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omponents of Debt (Details) - USD ($) $ in Thousands</t>
        </is>
      </c>
      <c r="B1" s="2" t="inlineStr">
        <is>
          <t>Mar. 31, 2025</t>
        </is>
      </c>
      <c r="C1" s="2" t="inlineStr">
        <is>
          <t>Feb. 12, 2025</t>
        </is>
      </c>
      <c r="D1" s="2" t="inlineStr">
        <is>
          <t>Jan. 28, 2025</t>
        </is>
      </c>
      <c r="E1" s="2" t="inlineStr">
        <is>
          <t>Jan. 13, 2025</t>
        </is>
      </c>
      <c r="F1" s="2" t="inlineStr">
        <is>
          <t>Dec. 31, 2024</t>
        </is>
      </c>
      <c r="G1" s="2" t="inlineStr">
        <is>
          <t>Mar. 31, 2024</t>
        </is>
      </c>
    </row>
    <row r="2">
      <c r="A2" s="4" t="inlineStr">
        <is>
          <t>Total</t>
        </is>
      </c>
      <c r="B2" s="6" t="n">
        <v>350047</v>
      </c>
      <c r="C2" s="4" t="inlineStr">
        <is>
          <t xml:space="preserve"> </t>
        </is>
      </c>
      <c r="D2" s="4" t="inlineStr">
        <is>
          <t xml:space="preserve"> </t>
        </is>
      </c>
      <c r="E2" s="4" t="inlineStr">
        <is>
          <t xml:space="preserve"> </t>
        </is>
      </c>
      <c r="F2" s="6" t="n">
        <v>393223</v>
      </c>
      <c r="G2" s="4" t="inlineStr">
        <is>
          <t xml:space="preserve"> </t>
        </is>
      </c>
    </row>
    <row r="3">
      <c r="A3" s="4" t="inlineStr">
        <is>
          <t>Less current portion, net</t>
        </is>
      </c>
      <c r="B3" s="5" t="n">
        <v>-566</v>
      </c>
      <c r="C3" s="4" t="inlineStr">
        <is>
          <t xml:space="preserve"> </t>
        </is>
      </c>
      <c r="D3" s="4" t="inlineStr">
        <is>
          <t xml:space="preserve"> </t>
        </is>
      </c>
      <c r="E3" s="4" t="inlineStr">
        <is>
          <t xml:space="preserve"> </t>
        </is>
      </c>
      <c r="F3" s="5" t="n">
        <v>-27288</v>
      </c>
      <c r="G3" s="4" t="inlineStr">
        <is>
          <t xml:space="preserve"> </t>
        </is>
      </c>
    </row>
    <row r="4">
      <c r="A4" s="4" t="inlineStr">
        <is>
          <t>Long-term debt, net</t>
        </is>
      </c>
      <c r="B4" s="5" t="n">
        <v>349481</v>
      </c>
      <c r="C4" s="4" t="inlineStr">
        <is>
          <t xml:space="preserve"> </t>
        </is>
      </c>
      <c r="D4" s="4" t="inlineStr">
        <is>
          <t xml:space="preserve"> </t>
        </is>
      </c>
      <c r="E4" s="4" t="inlineStr">
        <is>
          <t xml:space="preserve"> </t>
        </is>
      </c>
      <c r="F4" s="6" t="n">
        <v>365935</v>
      </c>
      <c r="G4" s="4" t="inlineStr">
        <is>
          <t xml:space="preserve"> </t>
        </is>
      </c>
    </row>
    <row r="5">
      <c r="A5" s="4" t="inlineStr">
        <is>
          <t>10.75% Senior Second Lien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t>
        </is>
      </c>
      <c r="B6" s="5" t="n">
        <v>3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amortized debt issuance costs</t>
        </is>
      </c>
      <c r="B7" s="5" t="n">
        <v>-88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t>
        </is>
      </c>
      <c r="B8" s="6" t="n">
        <v>34117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9" t="n">
        <v>0.1075</v>
      </c>
      <c r="C9" s="4" t="inlineStr">
        <is>
          <t xml:space="preserve"> </t>
        </is>
      </c>
      <c r="D9" s="9" t="n">
        <v>0.1075</v>
      </c>
      <c r="E9" s="4" t="inlineStr">
        <is>
          <t xml:space="preserve"> </t>
        </is>
      </c>
      <c r="F9" s="9" t="n">
        <v>0.1075</v>
      </c>
      <c r="G9" s="9" t="n">
        <v>0.1075</v>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t>
        </is>
      </c>
      <c r="B11" s="4" t="inlineStr">
        <is>
          <t xml:space="preserve"> </t>
        </is>
      </c>
      <c r="C11" s="4" t="inlineStr">
        <is>
          <t xml:space="preserve"> </t>
        </is>
      </c>
      <c r="D11" s="4" t="inlineStr">
        <is>
          <t xml:space="preserve"> </t>
        </is>
      </c>
      <c r="E11" s="4" t="inlineStr">
        <is>
          <t xml:space="preserve"> </t>
        </is>
      </c>
      <c r="F11" s="6" t="n">
        <v>114159</v>
      </c>
      <c r="G11" s="4" t="inlineStr">
        <is>
          <t xml:space="preserve"> </t>
        </is>
      </c>
    </row>
    <row r="12">
      <c r="A12" s="4" t="inlineStr">
        <is>
          <t>Unamortized debt issuance costs</t>
        </is>
      </c>
      <c r="B12" s="4" t="inlineStr">
        <is>
          <t xml:space="preserve"> </t>
        </is>
      </c>
      <c r="C12" s="4" t="inlineStr">
        <is>
          <t xml:space="preserve"> </t>
        </is>
      </c>
      <c r="D12" s="4" t="inlineStr">
        <is>
          <t xml:space="preserve"> </t>
        </is>
      </c>
      <c r="E12" s="4" t="inlineStr">
        <is>
          <t xml:space="preserve"> </t>
        </is>
      </c>
      <c r="F12" s="5" t="n">
        <v>-2027</v>
      </c>
      <c r="G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5" t="n">
        <v>112132</v>
      </c>
      <c r="G13" s="4" t="inlineStr">
        <is>
          <t xml:space="preserve"> </t>
        </is>
      </c>
    </row>
    <row r="14">
      <c r="A14" s="4" t="inlineStr">
        <is>
          <t>11.75% Senior Second Lien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t>
        </is>
      </c>
      <c r="B15" s="4" t="inlineStr">
        <is>
          <t xml:space="preserve"> </t>
        </is>
      </c>
      <c r="C15" s="4" t="inlineStr">
        <is>
          <t xml:space="preserve"> </t>
        </is>
      </c>
      <c r="D15" s="4" t="inlineStr">
        <is>
          <t xml:space="preserve"> </t>
        </is>
      </c>
      <c r="E15" s="4" t="inlineStr">
        <is>
          <t xml:space="preserve"> </t>
        </is>
      </c>
      <c r="F15" s="5" t="n">
        <v>275000</v>
      </c>
      <c r="G15" s="4" t="inlineStr">
        <is>
          <t xml:space="preserve"> </t>
        </is>
      </c>
    </row>
    <row r="16">
      <c r="A16" s="4" t="inlineStr">
        <is>
          <t>Unamortized debt issuance costs</t>
        </is>
      </c>
      <c r="B16" s="4" t="inlineStr">
        <is>
          <t xml:space="preserve"> </t>
        </is>
      </c>
      <c r="C16" s="4" t="inlineStr">
        <is>
          <t xml:space="preserve"> </t>
        </is>
      </c>
      <c r="D16" s="4" t="inlineStr">
        <is>
          <t xml:space="preserve"> </t>
        </is>
      </c>
      <c r="E16" s="4" t="inlineStr">
        <is>
          <t xml:space="preserve"> </t>
        </is>
      </c>
      <c r="F16" s="5" t="n">
        <v>-2919</v>
      </c>
      <c r="G16" s="4" t="inlineStr">
        <is>
          <t xml:space="preserve"> </t>
        </is>
      </c>
    </row>
    <row r="17">
      <c r="A17" s="4" t="inlineStr">
        <is>
          <t>Total</t>
        </is>
      </c>
      <c r="B17" s="4" t="inlineStr">
        <is>
          <t xml:space="preserve"> </t>
        </is>
      </c>
      <c r="C17" s="6" t="n">
        <v>5200</v>
      </c>
      <c r="D17" s="4" t="inlineStr">
        <is>
          <t xml:space="preserve"> </t>
        </is>
      </c>
      <c r="E17" s="4" t="inlineStr">
        <is>
          <t xml:space="preserve"> </t>
        </is>
      </c>
      <c r="F17" s="6" t="n">
        <v>272081</v>
      </c>
      <c r="G17" s="4" t="inlineStr">
        <is>
          <t xml:space="preserve"> </t>
        </is>
      </c>
    </row>
    <row r="18">
      <c r="A18" s="4" t="inlineStr">
        <is>
          <t>Debt instrument, interest rate, stated percentage</t>
        </is>
      </c>
      <c r="B18" s="9" t="n">
        <v>0.1175</v>
      </c>
      <c r="C18" s="4" t="inlineStr">
        <is>
          <t xml:space="preserve"> </t>
        </is>
      </c>
      <c r="D18" s="9" t="n">
        <v>0.1175</v>
      </c>
      <c r="E18" s="9" t="n">
        <v>0.1175</v>
      </c>
      <c r="F18" s="9" t="n">
        <v>0.1175</v>
      </c>
      <c r="G18" s="9" t="n">
        <v>0.1175</v>
      </c>
    </row>
    <row r="19">
      <c r="A19" s="4" t="inlineStr">
        <is>
          <t>TVPX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t>
        </is>
      </c>
      <c r="B20" s="6" t="n">
        <v>9650</v>
      </c>
      <c r="C20" s="4" t="inlineStr">
        <is>
          <t xml:space="preserve"> </t>
        </is>
      </c>
      <c r="D20" s="4" t="inlineStr">
        <is>
          <t xml:space="preserve"> </t>
        </is>
      </c>
      <c r="E20" s="4" t="inlineStr">
        <is>
          <t xml:space="preserve"> </t>
        </is>
      </c>
      <c r="F20" s="6" t="n">
        <v>9925</v>
      </c>
      <c r="G20" s="4" t="inlineStr">
        <is>
          <t xml:space="preserve"> </t>
        </is>
      </c>
    </row>
    <row r="21">
      <c r="A21" s="4" t="inlineStr">
        <is>
          <t>Unamortized discount</t>
        </is>
      </c>
      <c r="B21" s="5" t="n">
        <v>-652</v>
      </c>
      <c r="C21" s="4" t="inlineStr">
        <is>
          <t xml:space="preserve"> </t>
        </is>
      </c>
      <c r="D21" s="4" t="inlineStr">
        <is>
          <t xml:space="preserve"> </t>
        </is>
      </c>
      <c r="E21" s="4" t="inlineStr">
        <is>
          <t xml:space="preserve"> </t>
        </is>
      </c>
      <c r="F21" s="5" t="n">
        <v>-771</v>
      </c>
      <c r="G21" s="4" t="inlineStr">
        <is>
          <t xml:space="preserve"> </t>
        </is>
      </c>
    </row>
    <row r="22">
      <c r="A22" s="4" t="inlineStr">
        <is>
          <t>Unamortized debt issuance costs</t>
        </is>
      </c>
      <c r="B22" s="5" t="n">
        <v>-123</v>
      </c>
      <c r="C22" s="4" t="inlineStr">
        <is>
          <t xml:space="preserve"> </t>
        </is>
      </c>
      <c r="D22" s="4" t="inlineStr">
        <is>
          <t xml:space="preserve"> </t>
        </is>
      </c>
      <c r="E22" s="4" t="inlineStr">
        <is>
          <t xml:space="preserve"> </t>
        </is>
      </c>
      <c r="F22" s="5" t="n">
        <v>-144</v>
      </c>
      <c r="G22" s="4" t="inlineStr">
        <is>
          <t xml:space="preserve"> </t>
        </is>
      </c>
    </row>
    <row r="23">
      <c r="A23" s="4" t="inlineStr">
        <is>
          <t>Total</t>
        </is>
      </c>
      <c r="B23" s="6" t="n">
        <v>8875</v>
      </c>
      <c r="C23" s="4" t="inlineStr">
        <is>
          <t xml:space="preserve"> </t>
        </is>
      </c>
      <c r="D23" s="4" t="inlineStr">
        <is>
          <t xml:space="preserve"> </t>
        </is>
      </c>
      <c r="E23" s="4" t="inlineStr">
        <is>
          <t xml:space="preserve"> </t>
        </is>
      </c>
      <c r="F23" s="6" t="n">
        <v>9010</v>
      </c>
      <c r="G2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6" customWidth="1" min="1" max="1"/>
    <col width="22" customWidth="1" min="2" max="2"/>
    <col width="27" customWidth="1" min="3" max="3"/>
    <col width="22" customWidth="1" min="4" max="4"/>
    <col width="14" customWidth="1" min="5" max="5"/>
    <col width="22" customWidth="1" min="6" max="6"/>
    <col width="14" customWidth="1" min="7" max="7"/>
  </cols>
  <sheetData>
    <row r="1">
      <c r="A1" s="1" t="inlineStr">
        <is>
          <t>DEBT (Details)</t>
        </is>
      </c>
      <c r="D1" s="2" t="inlineStr">
        <is>
          <t>3 Months Ended</t>
        </is>
      </c>
    </row>
    <row r="2">
      <c r="B2" s="2" t="inlineStr">
        <is>
          <t>Feb. 12, 2025 USD ($)</t>
        </is>
      </c>
      <c r="C2" s="2" t="inlineStr">
        <is>
          <t>Jan. 28, 2025 USD ($) item</t>
        </is>
      </c>
      <c r="D2" s="2" t="inlineStr">
        <is>
          <t>Mar. 31, 2025 USD ($)</t>
        </is>
      </c>
      <c r="E2" s="2" t="inlineStr">
        <is>
          <t>Jan. 13, 2025</t>
        </is>
      </c>
      <c r="F2" s="2" t="inlineStr">
        <is>
          <t>Dec. 31, 2024 USD ($)</t>
        </is>
      </c>
      <c r="G2" s="2" t="inlineStr">
        <is>
          <t>Mar. 31, 2024</t>
        </is>
      </c>
    </row>
    <row r="3">
      <c r="A3" s="4" t="inlineStr">
        <is>
          <t>Outstanding principal amount</t>
        </is>
      </c>
      <c r="B3" s="4" t="inlineStr">
        <is>
          <t xml:space="preserve"> </t>
        </is>
      </c>
      <c r="C3" s="4" t="inlineStr">
        <is>
          <t xml:space="preserve"> </t>
        </is>
      </c>
      <c r="D3" s="6" t="n">
        <v>350047000</v>
      </c>
      <c r="E3" s="4" t="inlineStr">
        <is>
          <t xml:space="preserve"> </t>
        </is>
      </c>
      <c r="F3" s="6" t="n">
        <v>393223000</v>
      </c>
      <c r="G3" s="4" t="inlineStr">
        <is>
          <t xml:space="preserve"> </t>
        </is>
      </c>
    </row>
    <row r="4">
      <c r="A4" s="4" t="inlineStr">
        <is>
          <t>Purchase of government securities</t>
        </is>
      </c>
      <c r="B4" s="4" t="inlineStr">
        <is>
          <t xml:space="preserve"> </t>
        </is>
      </c>
      <c r="C4" s="4" t="inlineStr">
        <is>
          <t xml:space="preserve"> </t>
        </is>
      </c>
      <c r="D4" s="5" t="n">
        <v>5889000</v>
      </c>
      <c r="E4" s="4" t="inlineStr">
        <is>
          <t xml:space="preserve"> </t>
        </is>
      </c>
      <c r="F4" s="4" t="inlineStr">
        <is>
          <t xml:space="preserve"> </t>
        </is>
      </c>
      <c r="G4" s="4" t="inlineStr">
        <is>
          <t xml:space="preserve"> </t>
        </is>
      </c>
    </row>
    <row r="5">
      <c r="A5" s="4" t="inlineStr">
        <is>
          <t>Loss on Extinguishment of Debt, Total</t>
        </is>
      </c>
      <c r="B5" s="4" t="inlineStr">
        <is>
          <t xml:space="preserve"> </t>
        </is>
      </c>
      <c r="C5" s="4" t="inlineStr">
        <is>
          <t xml:space="preserve"> </t>
        </is>
      </c>
      <c r="D5" s="6" t="n">
        <v>-15015000</v>
      </c>
      <c r="E5" s="4" t="inlineStr">
        <is>
          <t xml:space="preserve"> </t>
        </is>
      </c>
      <c r="F5" s="4" t="inlineStr">
        <is>
          <t xml:space="preserve"> </t>
        </is>
      </c>
      <c r="G5" s="4" t="inlineStr">
        <is>
          <t xml:space="preserve"> </t>
        </is>
      </c>
    </row>
    <row r="6">
      <c r="A6" s="4" t="inlineStr">
        <is>
          <t>10.7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6" t="n">
        <v>350000000</v>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4" t="inlineStr">
        <is>
          <t xml:space="preserve"> </t>
        </is>
      </c>
      <c r="C8" s="9" t="n">
        <v>0.1075</v>
      </c>
      <c r="D8" s="9" t="n">
        <v>0.1075</v>
      </c>
      <c r="E8" s="4" t="inlineStr">
        <is>
          <t xml:space="preserve"> </t>
        </is>
      </c>
      <c r="F8" s="9" t="n">
        <v>0.1075</v>
      </c>
      <c r="G8" s="9" t="n">
        <v>0.1075</v>
      </c>
    </row>
    <row r="9">
      <c r="A9" s="4" t="inlineStr">
        <is>
          <t>Outstanding principal amount</t>
        </is>
      </c>
      <c r="B9" s="4" t="inlineStr">
        <is>
          <t xml:space="preserve"> </t>
        </is>
      </c>
      <c r="C9" s="4" t="inlineStr">
        <is>
          <t xml:space="preserve"> </t>
        </is>
      </c>
      <c r="D9" s="6" t="n">
        <v>341172000</v>
      </c>
      <c r="E9" s="4" t="inlineStr">
        <is>
          <t xml:space="preserve"> </t>
        </is>
      </c>
      <c r="F9" s="4" t="inlineStr">
        <is>
          <t xml:space="preserve"> </t>
        </is>
      </c>
      <c r="G9" s="4" t="inlineStr">
        <is>
          <t xml:space="preserve"> </t>
        </is>
      </c>
    </row>
    <row r="10">
      <c r="A10" s="4" t="inlineStr">
        <is>
          <t>10.75% Notes | Redemption Prior To February 1, 2027 With Applicable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price, percentage</t>
        </is>
      </c>
      <c r="B11" s="4" t="inlineStr">
        <is>
          <t xml:space="preserve"> </t>
        </is>
      </c>
      <c r="C11" s="12" t="n">
        <v>1</v>
      </c>
      <c r="D11" s="4" t="inlineStr">
        <is>
          <t xml:space="preserve"> </t>
        </is>
      </c>
      <c r="E11" s="4" t="inlineStr">
        <is>
          <t xml:space="preserve"> </t>
        </is>
      </c>
      <c r="F11" s="4" t="inlineStr">
        <is>
          <t xml:space="preserve"> </t>
        </is>
      </c>
      <c r="G11" s="4" t="inlineStr">
        <is>
          <t xml:space="preserve"> </t>
        </is>
      </c>
    </row>
    <row r="12">
      <c r="A12" s="4" t="inlineStr">
        <is>
          <t>10.75% Notes | Redemption Prior To February 1,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price, percentage</t>
        </is>
      </c>
      <c r="B13" s="4" t="inlineStr">
        <is>
          <t xml:space="preserve"> </t>
        </is>
      </c>
      <c r="C13" s="9" t="n">
        <v>1.1075</v>
      </c>
      <c r="D13" s="4" t="inlineStr">
        <is>
          <t xml:space="preserve"> </t>
        </is>
      </c>
      <c r="E13" s="4" t="inlineStr">
        <is>
          <t xml:space="preserve"> </t>
        </is>
      </c>
      <c r="F13" s="4" t="inlineStr">
        <is>
          <t xml:space="preserve"> </t>
        </is>
      </c>
      <c r="G13" s="4" t="inlineStr">
        <is>
          <t xml:space="preserve"> </t>
        </is>
      </c>
    </row>
    <row r="14">
      <c r="A14" s="4" t="inlineStr">
        <is>
          <t>10.75% Notes | Redemption Prior To February 1, 2027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Redemption Price, Percentage of Principal Amount Redeemed</t>
        </is>
      </c>
      <c r="B15" s="4" t="inlineStr">
        <is>
          <t xml:space="preserve"> </t>
        </is>
      </c>
      <c r="C15" s="12" t="n">
        <v>0.35</v>
      </c>
      <c r="D15" s="4" t="inlineStr">
        <is>
          <t xml:space="preserve"> </t>
        </is>
      </c>
      <c r="E15" s="4" t="inlineStr">
        <is>
          <t xml:space="preserve"> </t>
        </is>
      </c>
      <c r="F15" s="4" t="inlineStr">
        <is>
          <t xml:space="preserve"> </t>
        </is>
      </c>
      <c r="G15" s="4" t="inlineStr">
        <is>
          <t xml:space="preserve"> </t>
        </is>
      </c>
    </row>
    <row r="16">
      <c r="A16" s="4" t="inlineStr">
        <is>
          <t>10.75% Notes | Redemption From February 1, 2027 To January 31,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percentage</t>
        </is>
      </c>
      <c r="B17" s="4" t="inlineStr">
        <is>
          <t xml:space="preserve"> </t>
        </is>
      </c>
      <c r="C17" s="13" t="n">
        <v>1.05375</v>
      </c>
      <c r="D17" s="4" t="inlineStr">
        <is>
          <t xml:space="preserve"> </t>
        </is>
      </c>
      <c r="E17" s="4" t="inlineStr">
        <is>
          <t xml:space="preserve"> </t>
        </is>
      </c>
      <c r="F17" s="4" t="inlineStr">
        <is>
          <t xml:space="preserve"> </t>
        </is>
      </c>
      <c r="G17" s="4" t="inlineStr">
        <is>
          <t xml:space="preserve"> </t>
        </is>
      </c>
    </row>
    <row r="18">
      <c r="A18" s="4" t="inlineStr">
        <is>
          <t>10.75% Notes | Redemption From February 1, 2028 And Thereaf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rice, percentage</t>
        </is>
      </c>
      <c r="B19" s="4" t="inlineStr">
        <is>
          <t xml:space="preserve"> </t>
        </is>
      </c>
      <c r="C19" s="12" t="n">
        <v>1</v>
      </c>
      <c r="D19" s="4" t="inlineStr">
        <is>
          <t xml:space="preserve"> </t>
        </is>
      </c>
      <c r="E19" s="4" t="inlineStr">
        <is>
          <t xml:space="preserve"> </t>
        </is>
      </c>
      <c r="F19" s="4" t="inlineStr">
        <is>
          <t xml:space="preserve"> </t>
        </is>
      </c>
      <c r="G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 of principal</t>
        </is>
      </c>
      <c r="B21" s="4" t="inlineStr">
        <is>
          <t xml:space="preserve"> </t>
        </is>
      </c>
      <c r="C21" s="6" t="n">
        <v>114200000</v>
      </c>
      <c r="D21" s="4" t="inlineStr">
        <is>
          <t xml:space="preserve"> </t>
        </is>
      </c>
      <c r="E21" s="4" t="inlineStr">
        <is>
          <t xml:space="preserve"> </t>
        </is>
      </c>
      <c r="F21" s="4" t="inlineStr">
        <is>
          <t xml:space="preserve"> </t>
        </is>
      </c>
      <c r="G21" s="4" t="inlineStr">
        <is>
          <t xml:space="preserve"> </t>
        </is>
      </c>
    </row>
    <row r="22">
      <c r="A22" s="4" t="inlineStr">
        <is>
          <t>Outstanding principal amount</t>
        </is>
      </c>
      <c r="B22" s="4" t="inlineStr">
        <is>
          <t xml:space="preserve"> </t>
        </is>
      </c>
      <c r="C22" s="4" t="inlineStr">
        <is>
          <t xml:space="preserve"> </t>
        </is>
      </c>
      <c r="D22" s="4" t="inlineStr">
        <is>
          <t xml:space="preserve"> </t>
        </is>
      </c>
      <c r="E22" s="4" t="inlineStr">
        <is>
          <t xml:space="preserve"> </t>
        </is>
      </c>
      <c r="F22" s="6" t="n">
        <v>112132000</v>
      </c>
      <c r="G22" s="4" t="inlineStr">
        <is>
          <t xml:space="preserve"> </t>
        </is>
      </c>
    </row>
    <row r="23">
      <c r="A23" s="4" t="inlineStr">
        <is>
          <t>11.75% Senior Second Lien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4" t="inlineStr">
        <is>
          <t xml:space="preserve"> </t>
        </is>
      </c>
      <c r="C24" s="6" t="n">
        <v>269700000</v>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4" t="inlineStr">
        <is>
          <t xml:space="preserve"> </t>
        </is>
      </c>
      <c r="C25" s="9" t="n">
        <v>0.1175</v>
      </c>
      <c r="D25" s="9" t="n">
        <v>0.1175</v>
      </c>
      <c r="E25" s="9" t="n">
        <v>0.1175</v>
      </c>
      <c r="F25" s="9" t="n">
        <v>0.1175</v>
      </c>
      <c r="G25" s="9" t="n">
        <v>0.1175</v>
      </c>
    </row>
    <row r="26">
      <c r="A26" s="4" t="inlineStr">
        <is>
          <t>Purchase price</t>
        </is>
      </c>
      <c r="B26" s="4" t="inlineStr">
        <is>
          <t xml:space="preserve"> </t>
        </is>
      </c>
      <c r="C26" s="8" t="n">
        <v>1036.25</v>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6" t="n">
        <v>89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plus accrued interest</t>
        </is>
      </c>
      <c r="B28" s="5" t="n">
        <v>899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principal amount</t>
        </is>
      </c>
      <c r="B29" s="5" t="n">
        <v>5200000</v>
      </c>
      <c r="C29" s="4" t="inlineStr">
        <is>
          <t xml:space="preserve"> </t>
        </is>
      </c>
      <c r="D29" s="4" t="inlineStr">
        <is>
          <t xml:space="preserve"> </t>
        </is>
      </c>
      <c r="E29" s="4" t="inlineStr">
        <is>
          <t xml:space="preserve"> </t>
        </is>
      </c>
      <c r="F29" s="6" t="n">
        <v>272081000</v>
      </c>
      <c r="G29" s="4" t="inlineStr">
        <is>
          <t xml:space="preserve"> </t>
        </is>
      </c>
    </row>
    <row r="30">
      <c r="A30" s="4" t="inlineStr">
        <is>
          <t>Purchase of government securities</t>
        </is>
      </c>
      <c r="B30" s="6" t="n">
        <v>59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on Extinguishment of Debt, Total</t>
        </is>
      </c>
      <c r="B31" s="4" t="inlineStr">
        <is>
          <t xml:space="preserve"> </t>
        </is>
      </c>
      <c r="C31" s="4" t="inlineStr">
        <is>
          <t xml:space="preserve"> </t>
        </is>
      </c>
      <c r="D31" s="6" t="n">
        <v>-15100000</v>
      </c>
      <c r="E31" s="4" t="inlineStr">
        <is>
          <t xml:space="preserve"> </t>
        </is>
      </c>
      <c r="F31" s="4" t="inlineStr">
        <is>
          <t xml:space="preserve"> </t>
        </is>
      </c>
      <c r="G31" s="4" t="inlineStr">
        <is>
          <t xml:space="preserve"> </t>
        </is>
      </c>
    </row>
    <row r="32">
      <c r="A32" s="4" t="inlineStr">
        <is>
          <t>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4" t="inlineStr">
        <is>
          <t xml:space="preserve"> </t>
        </is>
      </c>
      <c r="C33" s="5" t="n">
        <v>50000000</v>
      </c>
      <c r="D33" s="4" t="inlineStr">
        <is>
          <t xml:space="preserve"> </t>
        </is>
      </c>
      <c r="E33" s="4" t="inlineStr">
        <is>
          <t xml:space="preserve"> </t>
        </is>
      </c>
      <c r="F33" s="4" t="inlineStr">
        <is>
          <t xml:space="preserve"> </t>
        </is>
      </c>
      <c r="G33" s="4" t="inlineStr">
        <is>
          <t xml:space="preserve"> </t>
        </is>
      </c>
    </row>
    <row r="34">
      <c r="A34" s="4" t="inlineStr">
        <is>
          <t>Percentage of quarterly commitment fee</t>
        </is>
      </c>
      <c r="B34" s="4" t="inlineStr">
        <is>
          <t xml:space="preserve"> </t>
        </is>
      </c>
      <c r="C34" s="11" t="n">
        <v>0.5</v>
      </c>
      <c r="D34" s="4" t="inlineStr">
        <is>
          <t xml:space="preserve"> </t>
        </is>
      </c>
      <c r="E34" s="4" t="inlineStr">
        <is>
          <t xml:space="preserve"> </t>
        </is>
      </c>
      <c r="F34" s="4" t="inlineStr">
        <is>
          <t xml:space="preserve"> </t>
        </is>
      </c>
      <c r="G34" s="4" t="inlineStr">
        <is>
          <t xml:space="preserve"> </t>
        </is>
      </c>
    </row>
    <row r="35">
      <c r="A35" s="4" t="inlineStr">
        <is>
          <t>Annual Administrative Fee Payable</t>
        </is>
      </c>
      <c r="B35" s="4" t="inlineStr">
        <is>
          <t xml:space="preserve"> </t>
        </is>
      </c>
      <c r="C35" s="6" t="n">
        <v>45000</v>
      </c>
      <c r="D35" s="4" t="inlineStr">
        <is>
          <t xml:space="preserve"> </t>
        </is>
      </c>
      <c r="E35" s="4" t="inlineStr">
        <is>
          <t xml:space="preserve"> </t>
        </is>
      </c>
      <c r="F35" s="4" t="inlineStr">
        <is>
          <t xml:space="preserve"> </t>
        </is>
      </c>
      <c r="G35" s="4" t="inlineStr">
        <is>
          <t xml:space="preserve"> </t>
        </is>
      </c>
    </row>
    <row r="36">
      <c r="A36" s="4" t="inlineStr">
        <is>
          <t>Term for periodic prepayments of debt</t>
        </is>
      </c>
      <c r="B36" s="4" t="inlineStr">
        <is>
          <t xml:space="preserve"> </t>
        </is>
      </c>
      <c r="C36" s="4" t="inlineStr">
        <is>
          <t>3 months</t>
        </is>
      </c>
      <c r="D36" s="4" t="inlineStr">
        <is>
          <t xml:space="preserve"> </t>
        </is>
      </c>
      <c r="E36" s="4" t="inlineStr">
        <is>
          <t xml:space="preserve"> </t>
        </is>
      </c>
      <c r="F36" s="4" t="inlineStr">
        <is>
          <t xml:space="preserve"> </t>
        </is>
      </c>
      <c r="G36" s="4" t="inlineStr">
        <is>
          <t xml:space="preserve"> </t>
        </is>
      </c>
    </row>
    <row r="37">
      <c r="A37" s="4" t="inlineStr">
        <is>
          <t>Term of following prepayments</t>
        </is>
      </c>
      <c r="B37" s="4" t="inlineStr">
        <is>
          <t xml:space="preserve"> </t>
        </is>
      </c>
      <c r="C37" s="4" t="inlineStr">
        <is>
          <t>5 days</t>
        </is>
      </c>
      <c r="D37" s="4" t="inlineStr">
        <is>
          <t xml:space="preserve"> </t>
        </is>
      </c>
      <c r="E37" s="4" t="inlineStr">
        <is>
          <t xml:space="preserve"> </t>
        </is>
      </c>
      <c r="F37" s="4" t="inlineStr">
        <is>
          <t xml:space="preserve"> </t>
        </is>
      </c>
      <c r="G37" s="4" t="inlineStr">
        <is>
          <t xml:space="preserve"> </t>
        </is>
      </c>
    </row>
    <row r="38">
      <c r="A38" s="4" t="inlineStr">
        <is>
          <t>Ratio of consolidated total debt to consolidated adjusted earnings</t>
        </is>
      </c>
      <c r="B38" s="4" t="inlineStr">
        <is>
          <t xml:space="preserve"> </t>
        </is>
      </c>
      <c r="C38" s="5" t="n">
        <v>2</v>
      </c>
      <c r="D38" s="4" t="inlineStr">
        <is>
          <t xml:space="preserve"> </t>
        </is>
      </c>
      <c r="E38" s="4" t="inlineStr">
        <is>
          <t xml:space="preserve"> </t>
        </is>
      </c>
      <c r="F38" s="4" t="inlineStr">
        <is>
          <t xml:space="preserve"> </t>
        </is>
      </c>
      <c r="G38" s="4" t="inlineStr">
        <is>
          <t xml:space="preserve"> </t>
        </is>
      </c>
    </row>
    <row r="39">
      <c r="A39" s="4" t="inlineStr">
        <is>
          <t>Percentage of excess cash flow</t>
        </is>
      </c>
      <c r="B39" s="4" t="inlineStr">
        <is>
          <t xml:space="preserve"> </t>
        </is>
      </c>
      <c r="C39" s="12" t="n">
        <v>0.75</v>
      </c>
      <c r="D39" s="4" t="inlineStr">
        <is>
          <t xml:space="preserve"> </t>
        </is>
      </c>
      <c r="E39" s="4" t="inlineStr">
        <is>
          <t xml:space="preserve"> </t>
        </is>
      </c>
      <c r="F39" s="4" t="inlineStr">
        <is>
          <t xml:space="preserve"> </t>
        </is>
      </c>
      <c r="G39" s="4" t="inlineStr">
        <is>
          <t xml:space="preserve"> </t>
        </is>
      </c>
    </row>
    <row r="40">
      <c r="A40" s="4" t="inlineStr">
        <is>
          <t>Debt Instrument, Covenant, Current Ratio</t>
        </is>
      </c>
      <c r="B40" s="4" t="inlineStr">
        <is>
          <t xml:space="preserve"> </t>
        </is>
      </c>
      <c r="C40" s="5" t="n">
        <v>1</v>
      </c>
      <c r="D40" s="4" t="inlineStr">
        <is>
          <t xml:space="preserve"> </t>
        </is>
      </c>
      <c r="E40" s="4" t="inlineStr">
        <is>
          <t xml:space="preserve"> </t>
        </is>
      </c>
      <c r="F40" s="4" t="inlineStr">
        <is>
          <t xml:space="preserve"> </t>
        </is>
      </c>
      <c r="G40" s="4" t="inlineStr">
        <is>
          <t xml:space="preserve"> </t>
        </is>
      </c>
    </row>
    <row r="41">
      <c r="A41" s="4" t="inlineStr">
        <is>
          <t>Covenant Consolidated Leverage Ratio, Tested on Rolling Period | item</t>
        </is>
      </c>
      <c r="B41" s="4" t="inlineStr">
        <is>
          <t xml:space="preserve"> </t>
        </is>
      </c>
      <c r="C41" s="5" t="n">
        <v>4</v>
      </c>
      <c r="D41" s="4" t="inlineStr">
        <is>
          <t xml:space="preserve"> </t>
        </is>
      </c>
      <c r="E41" s="4" t="inlineStr">
        <is>
          <t xml:space="preserve"> </t>
        </is>
      </c>
      <c r="F41" s="4" t="inlineStr">
        <is>
          <t xml:space="preserve"> </t>
        </is>
      </c>
      <c r="G41" s="4" t="inlineStr">
        <is>
          <t xml:space="preserve"> </t>
        </is>
      </c>
    </row>
    <row r="42">
      <c r="A42" s="4" t="inlineStr">
        <is>
          <t>Minimum credit exposure required</t>
        </is>
      </c>
      <c r="B42" s="4" t="inlineStr">
        <is>
          <t xml:space="preserve"> </t>
        </is>
      </c>
      <c r="C42" s="6" t="n">
        <v>20000000</v>
      </c>
      <c r="D42" s="4" t="inlineStr">
        <is>
          <t xml:space="preserve"> </t>
        </is>
      </c>
      <c r="E42" s="4" t="inlineStr">
        <is>
          <t xml:space="preserve"> </t>
        </is>
      </c>
      <c r="F42" s="4" t="inlineStr">
        <is>
          <t xml:space="preserve"> </t>
        </is>
      </c>
      <c r="G42" s="4" t="inlineStr">
        <is>
          <t xml:space="preserve"> </t>
        </is>
      </c>
    </row>
    <row r="43">
      <c r="A43" s="4" t="inlineStr">
        <is>
          <t>Credit Agreement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Basis Spread on Variable Rate</t>
        </is>
      </c>
      <c r="B44" s="4" t="inlineStr">
        <is>
          <t xml:space="preserve"> </t>
        </is>
      </c>
      <c r="C44" s="12" t="n">
        <v>0.01</v>
      </c>
      <c r="D44" s="4" t="inlineStr">
        <is>
          <t xml:space="preserve"> </t>
        </is>
      </c>
      <c r="E44" s="4" t="inlineStr">
        <is>
          <t xml:space="preserve"> </t>
        </is>
      </c>
      <c r="F44" s="4" t="inlineStr">
        <is>
          <t xml:space="preserve"> </t>
        </is>
      </c>
      <c r="G44" s="4" t="inlineStr">
        <is>
          <t xml:space="preserve"> </t>
        </is>
      </c>
    </row>
    <row r="45">
      <c r="A45" s="4" t="inlineStr">
        <is>
          <t>Credit Agreement | Federal funds Effectiv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Basis Spread on Variable Rate</t>
        </is>
      </c>
      <c r="B46" s="4" t="inlineStr">
        <is>
          <t xml:space="preserve"> </t>
        </is>
      </c>
      <c r="C46" s="12" t="n">
        <v>0.01</v>
      </c>
      <c r="D46" s="4" t="inlineStr">
        <is>
          <t xml:space="preserve"> </t>
        </is>
      </c>
      <c r="E46" s="4" t="inlineStr">
        <is>
          <t xml:space="preserve"> </t>
        </is>
      </c>
      <c r="F46" s="4" t="inlineStr">
        <is>
          <t xml:space="preserve"> </t>
        </is>
      </c>
      <c r="G46" s="4" t="inlineStr">
        <is>
          <t xml:space="preserve"> </t>
        </is>
      </c>
    </row>
    <row r="47">
      <c r="A47" s="4" t="inlineStr">
        <is>
          <t>Credit Agree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itment fee percentage for unused Portion</t>
        </is>
      </c>
      <c r="B48" s="4" t="inlineStr">
        <is>
          <t xml:space="preserve"> </t>
        </is>
      </c>
      <c r="C48" s="9" t="n">
        <v>0.0375</v>
      </c>
      <c r="D48" s="4" t="inlineStr">
        <is>
          <t xml:space="preserve"> </t>
        </is>
      </c>
      <c r="E48" s="4" t="inlineStr">
        <is>
          <t xml:space="preserve"> </t>
        </is>
      </c>
      <c r="F48" s="4" t="inlineStr">
        <is>
          <t xml:space="preserve"> </t>
        </is>
      </c>
      <c r="G48" s="4" t="inlineStr">
        <is>
          <t xml:space="preserve"> </t>
        </is>
      </c>
    </row>
    <row r="49">
      <c r="A49" s="4" t="inlineStr">
        <is>
          <t>Minimum PDP</t>
        </is>
      </c>
      <c r="B49" s="4" t="inlineStr">
        <is>
          <t xml:space="preserve"> </t>
        </is>
      </c>
      <c r="C49" s="6" t="n">
        <v>100000000</v>
      </c>
      <c r="D49" s="4" t="inlineStr">
        <is>
          <t xml:space="preserve"> </t>
        </is>
      </c>
      <c r="E49" s="4" t="inlineStr">
        <is>
          <t xml:space="preserve"> </t>
        </is>
      </c>
      <c r="F49" s="4" t="inlineStr">
        <is>
          <t xml:space="preserve"> </t>
        </is>
      </c>
      <c r="G49" s="4" t="inlineStr">
        <is>
          <t xml:space="preserve"> </t>
        </is>
      </c>
    </row>
    <row r="50">
      <c r="A50" s="4" t="inlineStr">
        <is>
          <t>Credit Agreement | Minimum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Basis Spread on Variable Rate</t>
        </is>
      </c>
      <c r="B51" s="4" t="inlineStr">
        <is>
          <t xml:space="preserve"> </t>
        </is>
      </c>
      <c r="C51" s="9" t="n">
        <v>0.0375</v>
      </c>
      <c r="D51" s="4" t="inlineStr">
        <is>
          <t xml:space="preserve"> </t>
        </is>
      </c>
      <c r="E51" s="4" t="inlineStr">
        <is>
          <t xml:space="preserve"> </t>
        </is>
      </c>
      <c r="F51" s="4" t="inlineStr">
        <is>
          <t xml:space="preserve"> </t>
        </is>
      </c>
      <c r="G51" s="4" t="inlineStr">
        <is>
          <t xml:space="preserve"> </t>
        </is>
      </c>
    </row>
    <row r="52">
      <c r="A52" s="4" t="inlineStr">
        <is>
          <t>Credit Agreement | Minimum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Basis Spread on Variable Rate</t>
        </is>
      </c>
      <c r="B53" s="4" t="inlineStr">
        <is>
          <t xml:space="preserve"> </t>
        </is>
      </c>
      <c r="C53" s="9" t="n">
        <v>0.0275</v>
      </c>
      <c r="D53" s="4" t="inlineStr">
        <is>
          <t xml:space="preserve"> </t>
        </is>
      </c>
      <c r="E53" s="4" t="inlineStr">
        <is>
          <t xml:space="preserve"> </t>
        </is>
      </c>
      <c r="F53" s="4" t="inlineStr">
        <is>
          <t xml:space="preserve"> </t>
        </is>
      </c>
      <c r="G53" s="4" t="inlineStr">
        <is>
          <t xml:space="preserve"> </t>
        </is>
      </c>
    </row>
    <row r="54">
      <c r="A54" s="4" t="inlineStr">
        <is>
          <t>Credit Agreemen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itment fee percentage for unused Portion</t>
        </is>
      </c>
      <c r="B55" s="4" t="inlineStr">
        <is>
          <t xml:space="preserve"> </t>
        </is>
      </c>
      <c r="C55" s="9" t="n">
        <v>0.0475</v>
      </c>
      <c r="D55" s="4" t="inlineStr">
        <is>
          <t xml:space="preserve"> </t>
        </is>
      </c>
      <c r="E55" s="4" t="inlineStr">
        <is>
          <t xml:space="preserve"> </t>
        </is>
      </c>
      <c r="F55" s="4" t="inlineStr">
        <is>
          <t xml:space="preserve"> </t>
        </is>
      </c>
      <c r="G55" s="4" t="inlineStr">
        <is>
          <t xml:space="preserve"> </t>
        </is>
      </c>
    </row>
    <row r="56">
      <c r="A56" s="4" t="inlineStr">
        <is>
          <t>Ratio of consolidated total debt to consolidated adjusted earnings</t>
        </is>
      </c>
      <c r="B56" s="4" t="inlineStr">
        <is>
          <t xml:space="preserve"> </t>
        </is>
      </c>
      <c r="C56" s="11" t="n">
        <v>2.5</v>
      </c>
      <c r="D56" s="4" t="inlineStr">
        <is>
          <t xml:space="preserve"> </t>
        </is>
      </c>
      <c r="E56" s="4" t="inlineStr">
        <is>
          <t xml:space="preserve"> </t>
        </is>
      </c>
      <c r="F56" s="4" t="inlineStr">
        <is>
          <t xml:space="preserve"> </t>
        </is>
      </c>
      <c r="G56" s="4" t="inlineStr">
        <is>
          <t xml:space="preserve"> </t>
        </is>
      </c>
    </row>
    <row r="57">
      <c r="A57" s="4" t="inlineStr">
        <is>
          <t>Credit Agreement | Maximum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Basis Spread on Variable Rate</t>
        </is>
      </c>
      <c r="B58" s="4" t="inlineStr">
        <is>
          <t xml:space="preserve"> </t>
        </is>
      </c>
      <c r="C58" s="9" t="n">
        <v>0.0475</v>
      </c>
      <c r="D58" s="4" t="inlineStr">
        <is>
          <t xml:space="preserve"> </t>
        </is>
      </c>
      <c r="E58" s="4" t="inlineStr">
        <is>
          <t xml:space="preserve"> </t>
        </is>
      </c>
      <c r="F58" s="4" t="inlineStr">
        <is>
          <t xml:space="preserve"> </t>
        </is>
      </c>
      <c r="G58" s="4" t="inlineStr">
        <is>
          <t xml:space="preserve"> </t>
        </is>
      </c>
    </row>
    <row r="59">
      <c r="A59" s="4" t="inlineStr">
        <is>
          <t>Credit Agreement | Maximum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Basis Spread on Variable Rate</t>
        </is>
      </c>
      <c r="B60" s="4" t="inlineStr">
        <is>
          <t xml:space="preserve"> </t>
        </is>
      </c>
      <c r="C60" s="9" t="n">
        <v>0.0375</v>
      </c>
      <c r="D60" s="4" t="inlineStr">
        <is>
          <t xml:space="preserve"> </t>
        </is>
      </c>
      <c r="E60" s="4" t="inlineStr">
        <is>
          <t xml:space="preserve"> </t>
        </is>
      </c>
      <c r="F60" s="4" t="inlineStr">
        <is>
          <t xml:space="preserve"> </t>
        </is>
      </c>
      <c r="G60" s="4" t="inlineStr">
        <is>
          <t xml:space="preserve"> </t>
        </is>
      </c>
    </row>
    <row r="61">
      <c r="A61" s="4" t="inlineStr">
        <is>
          <t>Credit Agreement |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facility, maximum borrowing capacity</t>
        </is>
      </c>
      <c r="B62" s="4" t="inlineStr">
        <is>
          <t xml:space="preserve"> </t>
        </is>
      </c>
      <c r="C62" s="6" t="n">
        <v>10000000</v>
      </c>
      <c r="D62" s="4" t="inlineStr">
        <is>
          <t xml:space="preserve"> </t>
        </is>
      </c>
      <c r="E62" s="4" t="inlineStr">
        <is>
          <t xml:space="preserve"> </t>
        </is>
      </c>
      <c r="F62" s="4" t="inlineStr">
        <is>
          <t xml:space="preserve"> </t>
        </is>
      </c>
      <c r="G6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s>
  <sheetData>
    <row r="1">
      <c r="A1" s="1" t="inlineStr">
        <is>
          <t>COMMITMENTS AND CONTINGENCIES (Details) - USD ($) $ in Millions</t>
        </is>
      </c>
      <c r="E1" s="2" t="inlineStr">
        <is>
          <t>3 Months Ended</t>
        </is>
      </c>
    </row>
    <row r="2">
      <c r="B2" s="2" t="inlineStr">
        <is>
          <t>Nov. 08, 2024</t>
        </is>
      </c>
      <c r="C2" s="2" t="inlineStr">
        <is>
          <t>Oct. 21, 2024</t>
        </is>
      </c>
      <c r="D2" s="2" t="inlineStr">
        <is>
          <t>Oct. 09, 2024</t>
        </is>
      </c>
      <c r="E2" s="2" t="inlineStr">
        <is>
          <t>Mar. 31, 2025</t>
        </is>
      </c>
      <c r="F2" s="2" t="inlineStr">
        <is>
          <t>Dec. 31, 2010</t>
        </is>
      </c>
    </row>
    <row r="3">
      <c r="A3" s="4" t="inlineStr">
        <is>
          <t>Accrued Royalties</t>
        </is>
      </c>
      <c r="B3" s="4" t="inlineStr">
        <is>
          <t xml:space="preserve"> </t>
        </is>
      </c>
      <c r="C3" s="4" t="inlineStr">
        <is>
          <t xml:space="preserve"> </t>
        </is>
      </c>
      <c r="D3" s="4" t="inlineStr">
        <is>
          <t xml:space="preserve"> </t>
        </is>
      </c>
      <c r="E3" s="6" t="n">
        <v>5</v>
      </c>
      <c r="F3" s="4" t="inlineStr">
        <is>
          <t xml:space="preserve"> </t>
        </is>
      </c>
    </row>
    <row r="4">
      <c r="A4" s="4" t="inlineStr">
        <is>
          <t>Additional royalty due to disallowed deductions</t>
        </is>
      </c>
      <c r="B4" s="4" t="inlineStr">
        <is>
          <t xml:space="preserve"> </t>
        </is>
      </c>
      <c r="C4" s="4" t="inlineStr">
        <is>
          <t xml:space="preserve"> </t>
        </is>
      </c>
      <c r="D4" s="4" t="inlineStr">
        <is>
          <t xml:space="preserve"> </t>
        </is>
      </c>
      <c r="E4" s="11" t="n">
        <v>4.7</v>
      </c>
      <c r="F4" s="14" t="n">
        <v>4.7</v>
      </c>
    </row>
    <row r="5">
      <c r="A5" s="4" t="inlineStr">
        <is>
          <t>Estimated penalties</t>
        </is>
      </c>
      <c r="B5" s="4" t="inlineStr">
        <is>
          <t xml:space="preserve"> </t>
        </is>
      </c>
      <c r="C5" s="4" t="inlineStr">
        <is>
          <t xml:space="preserve"> </t>
        </is>
      </c>
      <c r="D5" s="4" t="inlineStr">
        <is>
          <t xml:space="preserve"> </t>
        </is>
      </c>
      <c r="E5" s="11" t="n">
        <v>0.3</v>
      </c>
      <c r="F5" s="4" t="inlineStr">
        <is>
          <t xml:space="preserve"> </t>
        </is>
      </c>
    </row>
    <row r="6">
      <c r="A6" s="4" t="inlineStr">
        <is>
          <t>Decommissioning obligations</t>
        </is>
      </c>
      <c r="B6" s="4" t="inlineStr">
        <is>
          <t xml:space="preserve"> </t>
        </is>
      </c>
      <c r="C6" s="4" t="inlineStr">
        <is>
          <t xml:space="preserve"> </t>
        </is>
      </c>
      <c r="D6" s="4" t="inlineStr">
        <is>
          <t xml:space="preserve"> </t>
        </is>
      </c>
      <c r="E6" s="11" t="n">
        <v>1.4</v>
      </c>
      <c r="F6" s="4" t="inlineStr">
        <is>
          <t xml:space="preserve"> </t>
        </is>
      </c>
    </row>
    <row r="7">
      <c r="A7" s="4" t="inlineStr">
        <is>
          <t>Increase (decrease) in decommissioning obligation accrual</t>
        </is>
      </c>
      <c r="B7" s="4" t="inlineStr">
        <is>
          <t xml:space="preserve"> </t>
        </is>
      </c>
      <c r="C7" s="4" t="inlineStr">
        <is>
          <t xml:space="preserve"> </t>
        </is>
      </c>
      <c r="D7" s="4" t="inlineStr">
        <is>
          <t xml:space="preserve"> </t>
        </is>
      </c>
      <c r="E7" s="11" t="n">
        <v>-0.2</v>
      </c>
      <c r="F7" s="4" t="inlineStr">
        <is>
          <t xml:space="preserve"> </t>
        </is>
      </c>
    </row>
    <row r="8">
      <c r="A8" s="4" t="inlineStr">
        <is>
          <t>Accrual for decommissioning obligations</t>
        </is>
      </c>
      <c r="B8" s="4" t="inlineStr">
        <is>
          <t xml:space="preserve"> </t>
        </is>
      </c>
      <c r="C8" s="4" t="inlineStr">
        <is>
          <t xml:space="preserve"> </t>
        </is>
      </c>
      <c r="D8" s="4" t="inlineStr">
        <is>
          <t xml:space="preserve"> </t>
        </is>
      </c>
      <c r="E8" s="14" t="n">
        <v>21.4</v>
      </c>
      <c r="F8" s="4" t="inlineStr">
        <is>
          <t xml:space="preserve"> </t>
        </is>
      </c>
    </row>
    <row r="9">
      <c r="A9" s="4" t="inlineStr">
        <is>
          <t>The Sure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rety bonds issued</t>
        </is>
      </c>
      <c r="B10" s="14" t="n">
        <v>183.7</v>
      </c>
      <c r="C10" s="4" t="inlineStr">
        <is>
          <t xml:space="preserve"> </t>
        </is>
      </c>
      <c r="D10" s="4" t="inlineStr">
        <is>
          <t xml:space="preserve"> </t>
        </is>
      </c>
      <c r="E10" s="4" t="inlineStr">
        <is>
          <t xml:space="preserve"> </t>
        </is>
      </c>
      <c r="F10" s="4" t="inlineStr">
        <is>
          <t xml:space="preserve"> </t>
        </is>
      </c>
    </row>
    <row r="11">
      <c r="A11" s="4" t="inlineStr">
        <is>
          <t>Philadelphia Indemnity Insurance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rety bonds issued</t>
        </is>
      </c>
      <c r="B12" s="5" t="n">
        <v>71</v>
      </c>
      <c r="C12" s="4" t="inlineStr">
        <is>
          <t xml:space="preserve"> </t>
        </is>
      </c>
      <c r="D12" s="4" t="inlineStr">
        <is>
          <t xml:space="preserve"> </t>
        </is>
      </c>
      <c r="E12" s="4" t="inlineStr">
        <is>
          <t xml:space="preserve"> </t>
        </is>
      </c>
      <c r="F12" s="4" t="inlineStr">
        <is>
          <t xml:space="preserve"> </t>
        </is>
      </c>
    </row>
    <row r="13">
      <c r="A13" s="4" t="inlineStr">
        <is>
          <t>The Sureties and PIIC</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rety bonds issued</t>
        </is>
      </c>
      <c r="B14" s="11" t="n">
        <v>254.7</v>
      </c>
      <c r="C14" s="4" t="inlineStr">
        <is>
          <t xml:space="preserve"> </t>
        </is>
      </c>
      <c r="D14" s="4" t="inlineStr">
        <is>
          <t xml:space="preserve"> </t>
        </is>
      </c>
      <c r="E14" s="4" t="inlineStr">
        <is>
          <t xml:space="preserve"> </t>
        </is>
      </c>
      <c r="F14" s="4" t="inlineStr">
        <is>
          <t xml:space="preserve"> </t>
        </is>
      </c>
    </row>
    <row r="15">
      <c r="A15" s="4" t="inlineStr">
        <is>
          <t>Surety Bo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rety bonds issued</t>
        </is>
      </c>
      <c r="B16" s="4" t="inlineStr">
        <is>
          <t xml:space="preserve"> </t>
        </is>
      </c>
      <c r="C16" s="6" t="n">
        <v>111</v>
      </c>
      <c r="D16" s="6" t="n">
        <v>55</v>
      </c>
      <c r="E16" s="4" t="inlineStr">
        <is>
          <t xml:space="preserve"> </t>
        </is>
      </c>
      <c r="F16" s="4" t="inlineStr">
        <is>
          <t xml:space="preserve"> </t>
        </is>
      </c>
    </row>
    <row r="17">
      <c r="A17" s="4" t="inlineStr">
        <is>
          <t>Cancelled bonds</t>
        </is>
      </c>
      <c r="B17" s="4" t="inlineStr">
        <is>
          <t xml:space="preserve"> </t>
        </is>
      </c>
      <c r="C17" s="4" t="inlineStr">
        <is>
          <t xml:space="preserve"> </t>
        </is>
      </c>
      <c r="D17" s="11" t="n">
        <v>13.1</v>
      </c>
      <c r="E17" s="4" t="inlineStr">
        <is>
          <t xml:space="preserve"> </t>
        </is>
      </c>
      <c r="F17" s="4" t="inlineStr">
        <is>
          <t xml:space="preserve"> </t>
        </is>
      </c>
    </row>
    <row r="18">
      <c r="A18" s="4" t="inlineStr">
        <is>
          <t>Cash collateral</t>
        </is>
      </c>
      <c r="B18" s="4" t="inlineStr">
        <is>
          <t xml:space="preserve"> </t>
        </is>
      </c>
      <c r="C18" s="6" t="n">
        <v>23</v>
      </c>
      <c r="D18" s="6" t="n">
        <v>55</v>
      </c>
      <c r="E18" s="4" t="inlineStr">
        <is>
          <t xml:space="preserve"> </t>
        </is>
      </c>
      <c r="F18" s="4" t="inlineStr">
        <is>
          <t xml:space="preserve"> </t>
        </is>
      </c>
    </row>
    <row r="19">
      <c r="A19" s="4" t="inlineStr">
        <is>
          <t>Surety Bonds | Applied litig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rety bonds issued</t>
        </is>
      </c>
      <c r="B20" s="11" t="n">
        <v>11.3</v>
      </c>
      <c r="C20" s="4" t="inlineStr">
        <is>
          <t xml:space="preserve"> </t>
        </is>
      </c>
      <c r="D20" s="4" t="inlineStr">
        <is>
          <t xml:space="preserve"> </t>
        </is>
      </c>
      <c r="E20" s="4" t="inlineStr">
        <is>
          <t xml:space="preserve"> </t>
        </is>
      </c>
      <c r="F20" s="4" t="inlineStr">
        <is>
          <t xml:space="preserve"> </t>
        </is>
      </c>
    </row>
    <row r="21">
      <c r="A21" s="4" t="inlineStr">
        <is>
          <t>Cash collateral</t>
        </is>
      </c>
      <c r="B21" s="11" t="n">
        <v>11.3</v>
      </c>
      <c r="C21" s="4" t="inlineStr">
        <is>
          <t xml:space="preserve"> </t>
        </is>
      </c>
      <c r="D21" s="4" t="inlineStr">
        <is>
          <t xml:space="preserve"> </t>
        </is>
      </c>
      <c r="E21" s="4" t="inlineStr">
        <is>
          <t xml:space="preserve"> </t>
        </is>
      </c>
      <c r="F21" s="4" t="inlineStr">
        <is>
          <t xml:space="preserve"> </t>
        </is>
      </c>
    </row>
    <row r="22">
      <c r="A22" s="4" t="inlineStr">
        <is>
          <t>Unpaid in loss contingency</t>
        </is>
      </c>
      <c r="B22" s="11" t="n">
        <v>0.4</v>
      </c>
      <c r="C22" s="4" t="inlineStr">
        <is>
          <t xml:space="preserve"> </t>
        </is>
      </c>
      <c r="D22" s="4" t="inlineStr">
        <is>
          <t xml:space="preserve"> </t>
        </is>
      </c>
      <c r="E22" s="4" t="inlineStr">
        <is>
          <t xml:space="preserve"> </t>
        </is>
      </c>
      <c r="F22" s="4" t="inlineStr">
        <is>
          <t xml:space="preserve"> </t>
        </is>
      </c>
    </row>
    <row r="23">
      <c r="A23" s="4" t="inlineStr">
        <is>
          <t>Surety Bonds | U.S. Fire Litig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rety bonds issued</t>
        </is>
      </c>
      <c r="B24" s="11" t="n">
        <v>93.5</v>
      </c>
      <c r="C24" s="4" t="inlineStr">
        <is>
          <t xml:space="preserve"> </t>
        </is>
      </c>
      <c r="D24" s="4" t="inlineStr">
        <is>
          <t xml:space="preserve"> </t>
        </is>
      </c>
      <c r="E24" s="4" t="inlineStr">
        <is>
          <t xml:space="preserve"> </t>
        </is>
      </c>
      <c r="F24" s="4" t="inlineStr">
        <is>
          <t xml:space="preserve"> </t>
        </is>
      </c>
    </row>
    <row r="25">
      <c r="A25" s="4" t="inlineStr">
        <is>
          <t>Cash collateral</t>
        </is>
      </c>
      <c r="B25" s="14" t="n">
        <v>93.5</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Cash Dividends (Details) - USD ($) $ / shares in Units, $ in Thousands</t>
        </is>
      </c>
      <c r="B1" s="2" t="inlineStr">
        <is>
          <t>1 Months Ended</t>
        </is>
      </c>
      <c r="C1" s="2" t="inlineStr">
        <is>
          <t>3 Months Ended</t>
        </is>
      </c>
    </row>
    <row r="2">
      <c r="B2" s="2" t="inlineStr">
        <is>
          <t>May 06, 2025</t>
        </is>
      </c>
      <c r="C2" s="2" t="inlineStr">
        <is>
          <t>Mar. 31, 2025</t>
        </is>
      </c>
      <c r="D2" s="2" t="inlineStr">
        <is>
          <t>Mar. 31, 2024</t>
        </is>
      </c>
    </row>
    <row r="3">
      <c r="A3" s="3" t="inlineStr">
        <is>
          <t>STOCKHOLDERS' EQUITY</t>
        </is>
      </c>
      <c r="B3" s="4" t="inlineStr">
        <is>
          <t xml:space="preserve"> </t>
        </is>
      </c>
      <c r="C3" s="4" t="inlineStr">
        <is>
          <t xml:space="preserve"> </t>
        </is>
      </c>
      <c r="D3" s="4" t="inlineStr">
        <is>
          <t xml:space="preserve"> </t>
        </is>
      </c>
    </row>
    <row r="4">
      <c r="A4" s="4" t="inlineStr">
        <is>
          <t>Cash dividends paid</t>
        </is>
      </c>
      <c r="B4" s="4" t="inlineStr">
        <is>
          <t xml:space="preserve"> </t>
        </is>
      </c>
      <c r="C4" s="6" t="n">
        <v>1493</v>
      </c>
      <c r="D4" s="6" t="n">
        <v>1469</v>
      </c>
    </row>
    <row r="5">
      <c r="A5" s="4" t="inlineStr">
        <is>
          <t>Q1 2025 Dividend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Dividends Payable, Date Declared</t>
        </is>
      </c>
      <c r="B7" s="4" t="inlineStr">
        <is>
          <t xml:space="preserve"> </t>
        </is>
      </c>
      <c r="C7" s="4" t="inlineStr">
        <is>
          <t>Mar.  03,  2025</t>
        </is>
      </c>
      <c r="D7" s="4" t="inlineStr">
        <is>
          <t xml:space="preserve"> </t>
        </is>
      </c>
    </row>
    <row r="8">
      <c r="A8" s="4" t="inlineStr">
        <is>
          <t>Dividends per common shares (in dollars per share)</t>
        </is>
      </c>
      <c r="B8" s="4" t="inlineStr">
        <is>
          <t xml:space="preserve"> </t>
        </is>
      </c>
      <c r="C8" s="8" t="n">
        <v>0.01</v>
      </c>
      <c r="D8" s="4" t="inlineStr">
        <is>
          <t xml:space="preserve"> </t>
        </is>
      </c>
    </row>
    <row r="9">
      <c r="A9" s="4" t="inlineStr">
        <is>
          <t>Cash dividends paid</t>
        </is>
      </c>
      <c r="B9" s="4" t="inlineStr">
        <is>
          <t xml:space="preserve"> </t>
        </is>
      </c>
      <c r="C9" s="6" t="n">
        <v>1500</v>
      </c>
      <c r="D9" s="4" t="inlineStr">
        <is>
          <t xml:space="preserve"> </t>
        </is>
      </c>
    </row>
    <row r="10">
      <c r="A10" s="4" t="inlineStr">
        <is>
          <t>Dividends Payable, Date to be Paid</t>
        </is>
      </c>
      <c r="B10" s="4" t="inlineStr">
        <is>
          <t xml:space="preserve"> </t>
        </is>
      </c>
      <c r="C10" s="4" t="inlineStr">
        <is>
          <t>Mar. 24,  2025</t>
        </is>
      </c>
      <c r="D10" s="4" t="inlineStr">
        <is>
          <t xml:space="preserve"> </t>
        </is>
      </c>
    </row>
    <row r="11">
      <c r="A11" s="4" t="inlineStr">
        <is>
          <t>Dividends Payable, Date of Record</t>
        </is>
      </c>
      <c r="B11" s="4" t="inlineStr">
        <is>
          <t xml:space="preserve"> </t>
        </is>
      </c>
      <c r="C11" s="4" t="inlineStr">
        <is>
          <t>Mar. 17,  2025</t>
        </is>
      </c>
      <c r="D11" s="4" t="inlineStr">
        <is>
          <t xml:space="preserve"> </t>
        </is>
      </c>
    </row>
    <row r="12">
      <c r="A12" s="4" t="inlineStr">
        <is>
          <t>Q2 2025 Dividends | Subsequent event</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Dividends Payable, Date Declared</t>
        </is>
      </c>
      <c r="B14" s="4" t="inlineStr">
        <is>
          <t>May  06,  2025</t>
        </is>
      </c>
      <c r="C14" s="4" t="inlineStr">
        <is>
          <t xml:space="preserve"> </t>
        </is>
      </c>
      <c r="D14" s="4" t="inlineStr">
        <is>
          <t xml:space="preserve"> </t>
        </is>
      </c>
    </row>
    <row r="15">
      <c r="A15" s="4" t="inlineStr">
        <is>
          <t>Dividends per common shares (in dollars per share)</t>
        </is>
      </c>
      <c r="B15" s="8" t="n">
        <v>0.01</v>
      </c>
      <c r="C15" s="4" t="inlineStr">
        <is>
          <t xml:space="preserve"> </t>
        </is>
      </c>
      <c r="D15" s="4" t="inlineStr">
        <is>
          <t xml:space="preserve"> </t>
        </is>
      </c>
    </row>
    <row r="16">
      <c r="A16" s="4" t="inlineStr">
        <is>
          <t>Dividends Payable, Date to be Paid</t>
        </is>
      </c>
      <c r="B16" s="4" t="inlineStr">
        <is>
          <t>May 27,  2025</t>
        </is>
      </c>
      <c r="C16" s="4" t="inlineStr">
        <is>
          <t xml:space="preserve"> </t>
        </is>
      </c>
      <c r="D16" s="4" t="inlineStr">
        <is>
          <t xml:space="preserve"> </t>
        </is>
      </c>
    </row>
    <row r="17">
      <c r="A17" s="4" t="inlineStr">
        <is>
          <t>Dividends Payable, Date of Record</t>
        </is>
      </c>
      <c r="B17" s="4" t="inlineStr">
        <is>
          <t>May 20,  2025</t>
        </is>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Note To Financial Statement Details Textual</t>
        </is>
      </c>
      <c r="B3" s="4" t="inlineStr">
        <is>
          <t xml:space="preserve"> </t>
        </is>
      </c>
      <c r="C3" s="4" t="inlineStr">
        <is>
          <t xml:space="preserve"> </t>
        </is>
      </c>
      <c r="D3" s="4" t="inlineStr">
        <is>
          <t xml:space="preserve"> </t>
        </is>
      </c>
    </row>
    <row r="4">
      <c r="A4" s="4" t="inlineStr">
        <is>
          <t>Effective income tax rate</t>
        </is>
      </c>
      <c r="B4" s="9" t="n">
        <v>0.131</v>
      </c>
      <c r="C4" s="4" t="inlineStr">
        <is>
          <t>(10.00%)</t>
        </is>
      </c>
      <c r="D4" s="4" t="inlineStr">
        <is>
          <t xml:space="preserve"> </t>
        </is>
      </c>
    </row>
    <row r="5">
      <c r="A5" s="4" t="inlineStr">
        <is>
          <t>Valuation allowance</t>
        </is>
      </c>
      <c r="B5" s="14" t="n">
        <v>30.9</v>
      </c>
      <c r="C5" s="4" t="inlineStr">
        <is>
          <t xml:space="preserve"> </t>
        </is>
      </c>
      <c r="D5" s="14" t="n">
        <v>29.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USD ($) $ / shares in Units, shares in Thousands, $ in Thousands</t>
        </is>
      </c>
      <c r="B1" s="2" t="inlineStr">
        <is>
          <t>3 Months Ended</t>
        </is>
      </c>
    </row>
    <row r="2">
      <c r="B2" s="2" t="inlineStr">
        <is>
          <t>Mar. 31, 2025</t>
        </is>
      </c>
      <c r="C2" s="2" t="inlineStr">
        <is>
          <t>Mar. 31, 2024</t>
        </is>
      </c>
    </row>
    <row r="3">
      <c r="A3" s="3" t="inlineStr">
        <is>
          <t>NET LOSS PER SHARE - Schedule of Basic and Diluted (Loss) Earnings Per Common Share (Details)</t>
        </is>
      </c>
      <c r="B3" s="4" t="inlineStr">
        <is>
          <t xml:space="preserve"> </t>
        </is>
      </c>
      <c r="C3" s="4" t="inlineStr">
        <is>
          <t xml:space="preserve"> </t>
        </is>
      </c>
    </row>
    <row r="4">
      <c r="A4" s="4" t="inlineStr">
        <is>
          <t>Net loss</t>
        </is>
      </c>
      <c r="B4" s="6" t="n">
        <v>-30577</v>
      </c>
      <c r="C4" s="6" t="n">
        <v>-11474</v>
      </c>
    </row>
    <row r="5">
      <c r="A5" s="4" t="inlineStr">
        <is>
          <t>Weighted average common shares outstanding - basic (in shares)</t>
        </is>
      </c>
      <c r="B5" s="5" t="n">
        <v>147598</v>
      </c>
      <c r="C5" s="5" t="n">
        <v>146857</v>
      </c>
    </row>
    <row r="6">
      <c r="A6" s="4" t="inlineStr">
        <is>
          <t>Weighted average common shares outstanding - diluted (in shares)</t>
        </is>
      </c>
      <c r="B6" s="5" t="n">
        <v>147598</v>
      </c>
      <c r="C6" s="5" t="n">
        <v>146857</v>
      </c>
    </row>
    <row r="7">
      <c r="A7" s="4" t="inlineStr">
        <is>
          <t>Net loss per common share - Basic (in dollars per share)</t>
        </is>
      </c>
      <c r="B7" s="8" t="n">
        <v>-0.21</v>
      </c>
      <c r="C7" s="8" t="n">
        <v>-0.08</v>
      </c>
    </row>
    <row r="8">
      <c r="A8" s="4" t="inlineStr">
        <is>
          <t>Net loss per common share - Diluted (in dollars per share)</t>
        </is>
      </c>
      <c r="B8" s="8" t="n">
        <v>-0.21</v>
      </c>
      <c r="C8" s="8" t="n">
        <v>-0.08</v>
      </c>
    </row>
    <row r="9">
      <c r="A9" s="4" t="inlineStr">
        <is>
          <t>Shares excluded due to being anti-dilutive</t>
        </is>
      </c>
      <c r="B9" s="5" t="n">
        <v>3634</v>
      </c>
      <c r="C9" s="5" t="n">
        <v>198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29867</v>
      </c>
      <c r="C4" s="6" t="n">
        <v>140787</v>
      </c>
    </row>
    <row r="5">
      <c r="A5" s="3" t="inlineStr">
        <is>
          <t>Operating expenses:</t>
        </is>
      </c>
      <c r="B5" s="4" t="inlineStr">
        <is>
          <t xml:space="preserve"> </t>
        </is>
      </c>
      <c r="C5" s="4" t="inlineStr">
        <is>
          <t xml:space="preserve"> </t>
        </is>
      </c>
    </row>
    <row r="6">
      <c r="A6" s="4" t="inlineStr">
        <is>
          <t>Lease operating expenses</t>
        </is>
      </c>
      <c r="B6" s="5" t="n">
        <v>71012</v>
      </c>
      <c r="C6" s="5" t="n">
        <v>70830</v>
      </c>
    </row>
    <row r="7">
      <c r="A7" s="4" t="inlineStr">
        <is>
          <t>Gathering, transportation and production taxes</t>
        </is>
      </c>
      <c r="B7" s="5" t="n">
        <v>5659</v>
      </c>
      <c r="C7" s="5" t="n">
        <v>7540</v>
      </c>
    </row>
    <row r="8">
      <c r="A8" s="4" t="inlineStr">
        <is>
          <t>Depreciation, depletion, and amortization</t>
        </is>
      </c>
      <c r="B8" s="5" t="n">
        <v>32891</v>
      </c>
      <c r="C8" s="5" t="n">
        <v>33937</v>
      </c>
    </row>
    <row r="9">
      <c r="A9" s="4" t="inlineStr">
        <is>
          <t>Asset retirement obligations accretion</t>
        </is>
      </c>
      <c r="B9" s="5" t="n">
        <v>8392</v>
      </c>
      <c r="C9" s="5" t="n">
        <v>7969</v>
      </c>
    </row>
    <row r="10">
      <c r="A10" s="4" t="inlineStr">
        <is>
          <t>General and administrative expenses</t>
        </is>
      </c>
      <c r="B10" s="5" t="n">
        <v>20157</v>
      </c>
      <c r="C10" s="5" t="n">
        <v>20515</v>
      </c>
    </row>
    <row r="11">
      <c r="A11" s="4" t="inlineStr">
        <is>
          <t>Total operating expenses</t>
        </is>
      </c>
      <c r="B11" s="5" t="n">
        <v>138111</v>
      </c>
      <c r="C11" s="5" t="n">
        <v>140791</v>
      </c>
    </row>
    <row r="12">
      <c r="A12" s="4" t="inlineStr">
        <is>
          <t>Operating loss</t>
        </is>
      </c>
      <c r="B12" s="5" t="n">
        <v>-8244</v>
      </c>
      <c r="C12" s="5" t="n">
        <v>-4</v>
      </c>
    </row>
    <row r="13">
      <c r="A13" s="4" t="inlineStr">
        <is>
          <t>Interest expense, net</t>
        </is>
      </c>
      <c r="B13" s="5" t="n">
        <v>9492</v>
      </c>
      <c r="C13" s="5" t="n">
        <v>10072</v>
      </c>
    </row>
    <row r="14">
      <c r="A14" s="4" t="inlineStr">
        <is>
          <t>Loss on extinguishment of debt</t>
        </is>
      </c>
      <c r="B14" s="5" t="n">
        <v>15015</v>
      </c>
      <c r="C14" s="4" t="inlineStr">
        <is>
          <t xml:space="preserve"> </t>
        </is>
      </c>
    </row>
    <row r="15">
      <c r="A15" s="4" t="inlineStr">
        <is>
          <t>Derivative loss (gain), net</t>
        </is>
      </c>
      <c r="B15" s="5" t="n">
        <v>2757</v>
      </c>
      <c r="C15" s="5" t="n">
        <v>-4877</v>
      </c>
    </row>
    <row r="16">
      <c r="A16" s="4" t="inlineStr">
        <is>
          <t>Other (income) expense, net</t>
        </is>
      </c>
      <c r="B16" s="5" t="n">
        <v>-316</v>
      </c>
      <c r="C16" s="5" t="n">
        <v>5230</v>
      </c>
    </row>
    <row r="17">
      <c r="A17" s="4" t="inlineStr">
        <is>
          <t>Loss before income taxes</t>
        </is>
      </c>
      <c r="B17" s="5" t="n">
        <v>-35192</v>
      </c>
      <c r="C17" s="5" t="n">
        <v>-10429</v>
      </c>
    </row>
    <row r="18">
      <c r="A18" s="4" t="inlineStr">
        <is>
          <t>Income tax (benefit) expense</t>
        </is>
      </c>
      <c r="B18" s="5" t="n">
        <v>-4615</v>
      </c>
      <c r="C18" s="5" t="n">
        <v>1045</v>
      </c>
    </row>
    <row r="19">
      <c r="A19" s="4" t="inlineStr">
        <is>
          <t>Net loss</t>
        </is>
      </c>
      <c r="B19" s="6" t="n">
        <v>-30577</v>
      </c>
      <c r="C19" s="6" t="n">
        <v>-11474</v>
      </c>
    </row>
    <row r="20">
      <c r="A20" s="3" t="inlineStr">
        <is>
          <t>Net loss per common share</t>
        </is>
      </c>
      <c r="B20" s="4" t="inlineStr">
        <is>
          <t xml:space="preserve"> </t>
        </is>
      </c>
      <c r="C20" s="4" t="inlineStr">
        <is>
          <t xml:space="preserve"> </t>
        </is>
      </c>
    </row>
    <row r="21">
      <c r="A21" s="4" t="inlineStr">
        <is>
          <t>Basic (in dollars per share)</t>
        </is>
      </c>
      <c r="B21" s="8" t="n">
        <v>-0.21</v>
      </c>
      <c r="C21" s="8" t="n">
        <v>-0.08</v>
      </c>
    </row>
    <row r="22">
      <c r="A22" s="4" t="inlineStr">
        <is>
          <t>Diluted (in dollars per share)</t>
        </is>
      </c>
      <c r="B22" s="8" t="n">
        <v>-0.21</v>
      </c>
      <c r="C22" s="8" t="n">
        <v>-0.08</v>
      </c>
    </row>
    <row r="23">
      <c r="A23" s="3" t="inlineStr">
        <is>
          <t>Weighted average common shares outstanding</t>
        </is>
      </c>
      <c r="B23" s="4" t="inlineStr">
        <is>
          <t xml:space="preserve"> </t>
        </is>
      </c>
      <c r="C23" s="4" t="inlineStr">
        <is>
          <t xml:space="preserve"> </t>
        </is>
      </c>
    </row>
    <row r="24">
      <c r="A24" s="4" t="inlineStr">
        <is>
          <t>Basic (in shares)</t>
        </is>
      </c>
      <c r="B24" s="5" t="n">
        <v>147598</v>
      </c>
      <c r="C24" s="5" t="n">
        <v>146857</v>
      </c>
    </row>
    <row r="25">
      <c r="A25" s="4" t="inlineStr">
        <is>
          <t>Diluted (in shares)</t>
        </is>
      </c>
      <c r="B25" s="5" t="n">
        <v>147598</v>
      </c>
      <c r="C25" s="5" t="n">
        <v>146857</v>
      </c>
    </row>
    <row r="26">
      <c r="A26" s="4" t="inlineStr">
        <is>
          <t>Oil</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87716</v>
      </c>
      <c r="C28" s="6" t="n">
        <v>107015</v>
      </c>
    </row>
    <row r="29">
      <c r="A29" s="4" t="inlineStr">
        <is>
          <t>NGL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4772</v>
      </c>
      <c r="C31" s="5" t="n">
        <v>7469</v>
      </c>
    </row>
    <row r="32">
      <c r="A32" s="4" t="inlineStr">
        <is>
          <t>Natural ga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5109</v>
      </c>
      <c r="C34" s="5" t="n">
        <v>21616</v>
      </c>
    </row>
    <row r="35">
      <c r="A35" s="4" t="inlineStr">
        <is>
          <t>Oth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2270</v>
      </c>
      <c r="C37" s="6" t="n">
        <v>46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 IN MONZA (Details) - USD ($) $ in Thousands</t>
        </is>
      </c>
      <c r="B1" s="2" t="inlineStr">
        <is>
          <t>Mar. 31, 2025</t>
        </is>
      </c>
      <c r="C1" s="2" t="inlineStr">
        <is>
          <t>Dec. 31, 2024</t>
        </is>
      </c>
    </row>
    <row r="2">
      <c r="A2" s="4" t="inlineStr">
        <is>
          <t>Unused advances</t>
        </is>
      </c>
      <c r="B2" s="6" t="n">
        <v>2432</v>
      </c>
      <c r="C2" s="6" t="n">
        <v>2443</v>
      </c>
    </row>
    <row r="3">
      <c r="A3" s="4" t="inlineStr">
        <is>
          <t>Monza</t>
        </is>
      </c>
      <c r="B3" s="4" t="inlineStr">
        <is>
          <t xml:space="preserve"> </t>
        </is>
      </c>
      <c r="C3" s="4" t="inlineStr">
        <is>
          <t xml:space="preserve"> </t>
        </is>
      </c>
    </row>
    <row r="4">
      <c r="A4" s="4" t="inlineStr">
        <is>
          <t>Unused advances</t>
        </is>
      </c>
      <c r="B4" s="5" t="n">
        <v>2400</v>
      </c>
      <c r="C4" s="6" t="n">
        <v>2400</v>
      </c>
    </row>
    <row r="5">
      <c r="A5" s="4" t="inlineStr">
        <is>
          <t>Cash distribution paid</t>
        </is>
      </c>
      <c r="B5" s="5" t="n">
        <v>8700</v>
      </c>
      <c r="C5" s="4" t="inlineStr">
        <is>
          <t xml:space="preserve"> </t>
        </is>
      </c>
    </row>
    <row r="6">
      <c r="A6" s="4" t="inlineStr">
        <is>
          <t>Cash distribution payment received</t>
        </is>
      </c>
      <c r="B6" s="6" t="n">
        <v>110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MONZA - Condensed Consolidated Balance Sheet (Details) - USD ($) $ in Thousands</t>
        </is>
      </c>
      <c r="B1" s="2" t="inlineStr">
        <is>
          <t>Mar. 31, 2025</t>
        </is>
      </c>
      <c r="C1" s="2" t="inlineStr">
        <is>
          <t>Dec. 31, 2024</t>
        </is>
      </c>
      <c r="D1" s="2" t="inlineStr">
        <is>
          <t>Mar. 31, 2024</t>
        </is>
      </c>
    </row>
    <row r="2">
      <c r="A2" s="4" t="inlineStr">
        <is>
          <t>Other assets</t>
        </is>
      </c>
      <c r="B2" s="6" t="n">
        <v>34004</v>
      </c>
      <c r="C2" s="6" t="n">
        <v>31193</v>
      </c>
      <c r="D2" s="4" t="inlineStr">
        <is>
          <t xml:space="preserve"> </t>
        </is>
      </c>
    </row>
    <row r="3">
      <c r="A3" s="4" t="inlineStr">
        <is>
          <t>Asset retirement obligations</t>
        </is>
      </c>
      <c r="B3" s="5" t="n">
        <v>29098</v>
      </c>
      <c r="C3" s="5" t="n">
        <v>46326</v>
      </c>
      <c r="D3" s="6" t="n">
        <v>37745</v>
      </c>
    </row>
    <row r="4">
      <c r="A4" s="4" t="inlineStr">
        <is>
          <t>Monza</t>
        </is>
      </c>
      <c r="B4" s="4" t="inlineStr">
        <is>
          <t xml:space="preserve"> </t>
        </is>
      </c>
      <c r="C4" s="4" t="inlineStr">
        <is>
          <t xml:space="preserve"> </t>
        </is>
      </c>
      <c r="D4" s="4" t="inlineStr">
        <is>
          <t xml:space="preserve"> </t>
        </is>
      </c>
    </row>
    <row r="5">
      <c r="A5" s="4" t="inlineStr">
        <is>
          <t>Working capital</t>
        </is>
      </c>
      <c r="B5" s="5" t="n">
        <v>150</v>
      </c>
      <c r="C5" s="5" t="n">
        <v>29</v>
      </c>
      <c r="D5" s="4" t="inlineStr">
        <is>
          <t xml:space="preserve"> </t>
        </is>
      </c>
    </row>
    <row r="6">
      <c r="A6" s="4" t="inlineStr">
        <is>
          <t>Oil and natural gas properties and other, net</t>
        </is>
      </c>
      <c r="B6" s="5" t="n">
        <v>27142</v>
      </c>
      <c r="C6" s="5" t="n">
        <v>28042</v>
      </c>
      <c r="D6" s="4" t="inlineStr">
        <is>
          <t xml:space="preserve"> </t>
        </is>
      </c>
    </row>
    <row r="7">
      <c r="A7" s="4" t="inlineStr">
        <is>
          <t>Other assets</t>
        </is>
      </c>
      <c r="B7" s="5" t="n">
        <v>13067</v>
      </c>
      <c r="C7" s="5" t="n">
        <v>13038</v>
      </c>
      <c r="D7" s="4" t="inlineStr">
        <is>
          <t xml:space="preserve"> </t>
        </is>
      </c>
    </row>
    <row r="8">
      <c r="A8" s="4" t="inlineStr">
        <is>
          <t>Asset retirement obligations</t>
        </is>
      </c>
      <c r="B8" s="6" t="n">
        <v>716</v>
      </c>
      <c r="C8" s="6" t="n">
        <v>691</v>
      </c>
      <c r="D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MONZA - Condensed Consolidated Statements of Operations (Details) - USD ($) $ in Thousands</t>
        </is>
      </c>
      <c r="B1" s="2" t="inlineStr">
        <is>
          <t>3 Months Ended</t>
        </is>
      </c>
    </row>
    <row r="2">
      <c r="B2" s="2" t="inlineStr">
        <is>
          <t>Mar. 31, 2025</t>
        </is>
      </c>
      <c r="C2" s="2" t="inlineStr">
        <is>
          <t>Mar. 31, 2024</t>
        </is>
      </c>
    </row>
    <row r="3">
      <c r="A3" s="4" t="inlineStr">
        <is>
          <t>Total revenues</t>
        </is>
      </c>
      <c r="B3" s="6" t="n">
        <v>129867</v>
      </c>
      <c r="C3" s="6" t="n">
        <v>140787</v>
      </c>
    </row>
    <row r="4">
      <c r="A4" s="4" t="inlineStr">
        <is>
          <t>Monza</t>
        </is>
      </c>
      <c r="B4" s="4" t="inlineStr">
        <is>
          <t xml:space="preserve"> </t>
        </is>
      </c>
      <c r="C4" s="4" t="inlineStr">
        <is>
          <t xml:space="preserve"> </t>
        </is>
      </c>
    </row>
    <row r="5">
      <c r="A5" s="4" t="inlineStr">
        <is>
          <t>Total revenues</t>
        </is>
      </c>
      <c r="B5" s="5" t="n">
        <v>3145</v>
      </c>
      <c r="C5" s="5" t="n">
        <v>2446</v>
      </c>
    </row>
    <row r="6">
      <c r="A6" s="4" t="inlineStr">
        <is>
          <t>Total operating expenses</t>
        </is>
      </c>
      <c r="B6" s="5" t="n">
        <v>2164</v>
      </c>
      <c r="C6" s="5" t="n">
        <v>1795</v>
      </c>
    </row>
    <row r="7">
      <c r="A7" s="4" t="inlineStr">
        <is>
          <t>Interest income</t>
        </is>
      </c>
      <c r="B7" s="6" t="n">
        <v>42</v>
      </c>
      <c r="C7" s="6" t="n">
        <v>6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Note To Financial Statement Details Textual</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THER SUPPLEMENTAL INFORMATION - Prepaid Expenses and Other Current Assets (Details) - USD ($) $ in Thousands</t>
        </is>
      </c>
      <c r="B1" s="2" t="inlineStr">
        <is>
          <t>Mar. 31, 2025</t>
        </is>
      </c>
      <c r="C1" s="2" t="inlineStr">
        <is>
          <t>Dec. 31, 2024</t>
        </is>
      </c>
    </row>
    <row r="2">
      <c r="A2" s="3" t="inlineStr">
        <is>
          <t>OTHER SUPPLEMENTAL INFORMATION - Amounts Recorded in Prepaid Expenses and Other Current Assets (Details)</t>
        </is>
      </c>
      <c r="B2" s="4" t="inlineStr">
        <is>
          <t xml:space="preserve"> </t>
        </is>
      </c>
      <c r="C2" s="4" t="inlineStr">
        <is>
          <t xml:space="preserve"> </t>
        </is>
      </c>
    </row>
    <row r="3">
      <c r="A3" s="4" t="inlineStr">
        <is>
          <t>Derivatives</t>
        </is>
      </c>
      <c r="B3" s="6" t="n">
        <v>5481</v>
      </c>
      <c r="C3" s="6" t="n">
        <v>868</v>
      </c>
    </row>
    <row r="4">
      <c r="A4" s="4" t="inlineStr">
        <is>
          <t>Derivative Asset, Current, Statement of Financial Position [Extensible Enumeration]</t>
        </is>
      </c>
      <c r="B4" s="4" t="inlineStr">
        <is>
          <t>Prepaid expenses and other current assets</t>
        </is>
      </c>
      <c r="C4" s="4" t="inlineStr">
        <is>
          <t>Prepaid expenses and other current assets</t>
        </is>
      </c>
    </row>
    <row r="5">
      <c r="A5" s="4" t="inlineStr">
        <is>
          <t>Insurance/bond premiums</t>
        </is>
      </c>
      <c r="B5" s="6" t="n">
        <v>7080</v>
      </c>
      <c r="C5" s="6" t="n">
        <v>6988</v>
      </c>
    </row>
    <row r="6">
      <c r="A6" s="4" t="inlineStr">
        <is>
          <t>Prepaid deposits related to royalties</t>
        </is>
      </c>
      <c r="B6" s="5" t="n">
        <v>7603</v>
      </c>
      <c r="C6" s="5" t="n">
        <v>8562</v>
      </c>
    </row>
    <row r="7">
      <c r="A7" s="4" t="inlineStr">
        <is>
          <t>Prepayments to vendors</t>
        </is>
      </c>
      <c r="B7" s="5" t="n">
        <v>2018</v>
      </c>
      <c r="C7" s="5" t="n">
        <v>1586</v>
      </c>
    </row>
    <row r="8">
      <c r="A8" s="4" t="inlineStr">
        <is>
          <t>Other</t>
        </is>
      </c>
      <c r="B8" s="5" t="n">
        <v>388</v>
      </c>
      <c r="C8" s="5" t="n">
        <v>500</v>
      </c>
    </row>
    <row r="9">
      <c r="A9" s="4" t="inlineStr">
        <is>
          <t>Prepaid expenses and other current assets</t>
        </is>
      </c>
      <c r="B9" s="6" t="n">
        <v>22570</v>
      </c>
      <c r="C9" s="6" t="n">
        <v>185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Accrued Liabilities (Details) - USD ($) $ in Thousands</t>
        </is>
      </c>
      <c r="B1" s="2" t="inlineStr">
        <is>
          <t>Mar. 31, 2025</t>
        </is>
      </c>
      <c r="C1" s="2" t="inlineStr">
        <is>
          <t>Dec. 31, 2024</t>
        </is>
      </c>
    </row>
    <row r="2">
      <c r="A2" s="3" t="inlineStr">
        <is>
          <t>OTHER SUPPLEMENTAL INFORMATION - Schedule of Accrued Liabilities (Details)</t>
        </is>
      </c>
      <c r="B2" s="4" t="inlineStr">
        <is>
          <t xml:space="preserve"> </t>
        </is>
      </c>
      <c r="C2" s="4" t="inlineStr">
        <is>
          <t xml:space="preserve"> </t>
        </is>
      </c>
    </row>
    <row r="3">
      <c r="A3" s="4" t="inlineStr">
        <is>
          <t>Accrued interest</t>
        </is>
      </c>
      <c r="B3" s="6" t="n">
        <v>6637</v>
      </c>
      <c r="C3" s="6" t="n">
        <v>13472</v>
      </c>
    </row>
    <row r="4">
      <c r="A4" s="4" t="inlineStr">
        <is>
          <t>Accrued salaries/payroll taxes/benefits</t>
        </is>
      </c>
      <c r="B4" s="5" t="n">
        <v>2497</v>
      </c>
      <c r="C4" s="5" t="n">
        <v>11623</v>
      </c>
    </row>
    <row r="5">
      <c r="A5" s="4" t="inlineStr">
        <is>
          <t>Derivatives</t>
        </is>
      </c>
      <c r="B5" s="5" t="n">
        <v>5430</v>
      </c>
      <c r="C5" s="5" t="n">
        <v>3731</v>
      </c>
    </row>
    <row r="6">
      <c r="A6" s="4" t="inlineStr">
        <is>
          <t>Operating lease liabilities</t>
        </is>
      </c>
      <c r="B6" s="5" t="n">
        <v>1692</v>
      </c>
      <c r="C6" s="5" t="n">
        <v>1522</v>
      </c>
    </row>
    <row r="7">
      <c r="A7" s="4" t="inlineStr">
        <is>
          <t>Income taxes payable</t>
        </is>
      </c>
      <c r="B7" s="5" t="n">
        <v>957</v>
      </c>
      <c r="C7" s="4" t="inlineStr">
        <is>
          <t xml:space="preserve"> </t>
        </is>
      </c>
    </row>
    <row r="8">
      <c r="A8" s="4" t="inlineStr">
        <is>
          <t>Contingent P&amp;A liability</t>
        </is>
      </c>
      <c r="B8" s="5" t="n">
        <v>781</v>
      </c>
      <c r="C8" s="5" t="n">
        <v>1751</v>
      </c>
    </row>
    <row r="9">
      <c r="A9" s="4" t="inlineStr">
        <is>
          <t>Other</t>
        </is>
      </c>
      <c r="B9" s="5" t="n">
        <v>1216</v>
      </c>
      <c r="C9" s="5" t="n">
        <v>1172</v>
      </c>
    </row>
    <row r="10">
      <c r="A10" s="4" t="inlineStr">
        <is>
          <t>Total accrued liabilities</t>
        </is>
      </c>
      <c r="B10" s="6" t="n">
        <v>19210</v>
      </c>
      <c r="C10" s="6" t="n">
        <v>332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THER SUPPLEMENTAL INFORMATION - Condensed Consolidated Statement of Cash Flows Information (Details) - USD ($) $ in Thousands</t>
        </is>
      </c>
      <c r="B1" s="2" t="inlineStr">
        <is>
          <t>3 Months Ended</t>
        </is>
      </c>
    </row>
    <row r="2">
      <c r="B2" s="2" t="inlineStr">
        <is>
          <t>Mar. 31, 2025</t>
        </is>
      </c>
      <c r="C2" s="2" t="inlineStr">
        <is>
          <t>Mar. 31, 2024</t>
        </is>
      </c>
      <c r="D2" s="2" t="inlineStr">
        <is>
          <t>Jan. 28, 2025</t>
        </is>
      </c>
      <c r="E2" s="2" t="inlineStr">
        <is>
          <t>Jan. 13, 2025</t>
        </is>
      </c>
      <c r="F2" s="2" t="inlineStr">
        <is>
          <t>Dec. 31, 2024</t>
        </is>
      </c>
    </row>
    <row r="3">
      <c r="A3" s="4" t="inlineStr">
        <is>
          <t>Cash and cash equivalents</t>
        </is>
      </c>
      <c r="B3" s="6" t="n">
        <v>105933</v>
      </c>
      <c r="C3" s="4" t="inlineStr">
        <is>
          <t xml:space="preserve"> </t>
        </is>
      </c>
      <c r="D3" s="4" t="inlineStr">
        <is>
          <t xml:space="preserve"> </t>
        </is>
      </c>
      <c r="E3" s="4" t="inlineStr">
        <is>
          <t xml:space="preserve"> </t>
        </is>
      </c>
      <c r="F3" s="6" t="n">
        <v>109003</v>
      </c>
    </row>
    <row r="4">
      <c r="A4" s="4" t="inlineStr">
        <is>
          <t>Restricted cash</t>
        </is>
      </c>
      <c r="B4" s="5" t="n">
        <v>1552</v>
      </c>
      <c r="C4" s="4" t="inlineStr">
        <is>
          <t xml:space="preserve"> </t>
        </is>
      </c>
      <c r="D4" s="4" t="inlineStr">
        <is>
          <t xml:space="preserve"> </t>
        </is>
      </c>
      <c r="E4" s="4" t="inlineStr">
        <is>
          <t xml:space="preserve"> </t>
        </is>
      </c>
      <c r="F4" s="5" t="n">
        <v>1552</v>
      </c>
    </row>
    <row r="5">
      <c r="A5" s="4" t="inlineStr">
        <is>
          <t>Cash, cash equivalents and restricted cash</t>
        </is>
      </c>
      <c r="B5" s="5" t="n">
        <v>107485</v>
      </c>
      <c r="C5" s="4" t="inlineStr">
        <is>
          <t xml:space="preserve"> </t>
        </is>
      </c>
      <c r="D5" s="4" t="inlineStr">
        <is>
          <t xml:space="preserve"> </t>
        </is>
      </c>
      <c r="E5" s="4" t="inlineStr">
        <is>
          <t xml:space="preserve"> </t>
        </is>
      </c>
      <c r="F5" s="6" t="n">
        <v>110555</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al for investment in oil and natural gas properties</t>
        </is>
      </c>
      <c r="B7" s="5" t="n">
        <v>5170</v>
      </c>
      <c r="C7" s="6" t="n">
        <v>3236</v>
      </c>
      <c r="D7" s="4" t="inlineStr">
        <is>
          <t xml:space="preserve"> </t>
        </is>
      </c>
      <c r="E7" s="4" t="inlineStr">
        <is>
          <t xml:space="preserve"> </t>
        </is>
      </c>
      <c r="F7" s="4" t="inlineStr">
        <is>
          <t xml:space="preserve"> </t>
        </is>
      </c>
    </row>
    <row r="8">
      <c r="A8" s="4" t="inlineStr">
        <is>
          <t>Right of use asset obtained in exchange for new lease liabilities</t>
        </is>
      </c>
      <c r="B8" s="5" t="n">
        <v>1491</v>
      </c>
      <c r="C8" s="4" t="inlineStr">
        <is>
          <t xml:space="preserve"> </t>
        </is>
      </c>
      <c r="D8" s="4" t="inlineStr">
        <is>
          <t xml:space="preserve"> </t>
        </is>
      </c>
      <c r="E8" s="4" t="inlineStr">
        <is>
          <t xml:space="preserve"> </t>
        </is>
      </c>
      <c r="F8" s="4" t="inlineStr">
        <is>
          <t xml:space="preserve"> </t>
        </is>
      </c>
    </row>
    <row r="9">
      <c r="A9" s="4" t="inlineStr">
        <is>
          <t>ARO - acquisitions, additions and revisions, net</t>
        </is>
      </c>
      <c r="B9" s="5" t="n">
        <v>8398</v>
      </c>
      <c r="C9" s="5" t="n">
        <v>26815</v>
      </c>
      <c r="D9" s="4" t="inlineStr">
        <is>
          <t xml:space="preserve"> </t>
        </is>
      </c>
      <c r="E9" s="4" t="inlineStr">
        <is>
          <t xml:space="preserve"> </t>
        </is>
      </c>
      <c r="F9" s="4" t="inlineStr">
        <is>
          <t xml:space="preserve"> </t>
        </is>
      </c>
    </row>
    <row r="10">
      <c r="A10" s="4" t="inlineStr">
        <is>
          <t>Government securities transferred to trustee in connection with legal defeasance</t>
        </is>
      </c>
      <c r="B10" s="5" t="n">
        <v>5889</v>
      </c>
      <c r="C10" s="4" t="inlineStr">
        <is>
          <t xml:space="preserve"> </t>
        </is>
      </c>
      <c r="D10" s="4" t="inlineStr">
        <is>
          <t xml:space="preserve"> </t>
        </is>
      </c>
      <c r="E10" s="4" t="inlineStr">
        <is>
          <t xml:space="preserve"> </t>
        </is>
      </c>
      <c r="F10" s="4" t="inlineStr">
        <is>
          <t xml:space="preserve"> </t>
        </is>
      </c>
    </row>
    <row r="11">
      <c r="A11" s="4" t="inlineStr">
        <is>
          <t>Legal defeasance of 11.75% Notes</t>
        </is>
      </c>
      <c r="B11" s="5" t="n">
        <v>5170</v>
      </c>
      <c r="C11" s="4" t="inlineStr">
        <is>
          <t xml:space="preserve"> </t>
        </is>
      </c>
      <c r="D11" s="4" t="inlineStr">
        <is>
          <t xml:space="preserve"> </t>
        </is>
      </c>
      <c r="E11" s="4" t="inlineStr">
        <is>
          <t xml:space="preserve"> </t>
        </is>
      </c>
      <c r="F11" s="4" t="inlineStr">
        <is>
          <t xml:space="preserve"> </t>
        </is>
      </c>
    </row>
    <row r="12">
      <c r="A12" s="4" t="inlineStr">
        <is>
          <t>Dividends declared but not paid on unvested share-based awards</t>
        </is>
      </c>
      <c r="B12" s="6" t="n">
        <v>14</v>
      </c>
      <c r="C12" s="6" t="n">
        <v>38</v>
      </c>
      <c r="D12" s="4" t="inlineStr">
        <is>
          <t xml:space="preserve"> </t>
        </is>
      </c>
      <c r="E12" s="4" t="inlineStr">
        <is>
          <t xml:space="preserve"> </t>
        </is>
      </c>
      <c r="F12" s="4" t="inlineStr">
        <is>
          <t xml:space="preserve"> </t>
        </is>
      </c>
    </row>
    <row r="13">
      <c r="A13" s="4" t="inlineStr">
        <is>
          <t>11.75%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ash investing and financ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9" t="n">
        <v>0.1175</v>
      </c>
      <c r="C15" s="9" t="n">
        <v>0.1175</v>
      </c>
      <c r="D15" s="9" t="n">
        <v>0.1175</v>
      </c>
      <c r="E15" s="9" t="n">
        <v>0.1175</v>
      </c>
      <c r="F15" s="9" t="n">
        <v>0.117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15" customWidth="1" min="5" max="5"/>
    <col width="13" customWidth="1" min="6" max="6"/>
  </cols>
  <sheetData>
    <row r="1">
      <c r="A1" s="1" t="inlineStr">
        <is>
          <t>Condensed Consolidated Statements of Changes in Shareholders' Equity - USD ($) shares in Thousands, $ in Thousands</t>
        </is>
      </c>
      <c r="B1" s="2" t="inlineStr">
        <is>
          <t>Common Stock</t>
        </is>
      </c>
      <c r="C1" s="2" t="inlineStr">
        <is>
          <t>Additional Paid-in Capital</t>
        </is>
      </c>
      <c r="D1" s="2" t="inlineStr">
        <is>
          <t>Retained Deficit</t>
        </is>
      </c>
      <c r="E1" s="2" t="inlineStr">
        <is>
          <t>Treasury Stock</t>
        </is>
      </c>
      <c r="F1" s="2" t="inlineStr">
        <is>
          <t>Total</t>
        </is>
      </c>
    </row>
    <row r="2">
      <c r="A2" s="4" t="inlineStr">
        <is>
          <t>Balances beginning at Dec. 31, 2023</t>
        </is>
      </c>
      <c r="B2" s="6" t="n">
        <v>1</v>
      </c>
      <c r="C2" s="6" t="n">
        <v>586014</v>
      </c>
      <c r="D2" s="6" t="n">
        <v>-530656</v>
      </c>
      <c r="E2" s="6" t="n">
        <v>-24167</v>
      </c>
      <c r="F2" s="6" t="n">
        <v>31192</v>
      </c>
    </row>
    <row r="3">
      <c r="A3" s="4" t="inlineStr">
        <is>
          <t>Balances beginning (in shares) at Dec. 31, 2023</t>
        </is>
      </c>
      <c r="B3" s="5" t="n">
        <v>146581</v>
      </c>
      <c r="C3" s="4" t="inlineStr">
        <is>
          <t xml:space="preserve"> </t>
        </is>
      </c>
      <c r="D3" s="4" t="inlineStr">
        <is>
          <t xml:space="preserve"> </t>
        </is>
      </c>
      <c r="E3" s="4" t="inlineStr">
        <is>
          <t xml:space="preserve"> </t>
        </is>
      </c>
      <c r="F3" s="4" t="inlineStr">
        <is>
          <t xml:space="preserve"> </t>
        </is>
      </c>
    </row>
    <row r="4">
      <c r="A4" s="4" t="inlineStr">
        <is>
          <t>Balances beginning (in shares) at Dec. 31, 2023</t>
        </is>
      </c>
      <c r="B4" s="4" t="inlineStr">
        <is>
          <t xml:space="preserve"> </t>
        </is>
      </c>
      <c r="C4" s="4" t="inlineStr">
        <is>
          <t xml:space="preserve"> </t>
        </is>
      </c>
      <c r="D4" s="4" t="inlineStr">
        <is>
          <t xml:space="preserve"> </t>
        </is>
      </c>
      <c r="E4" s="5" t="n">
        <v>2869</v>
      </c>
      <c r="F4" s="4" t="inlineStr">
        <is>
          <t xml:space="preserve"> </t>
        </is>
      </c>
    </row>
    <row r="5">
      <c r="A5" s="4" t="inlineStr">
        <is>
          <t>Cash dividends</t>
        </is>
      </c>
      <c r="B5" s="4" t="inlineStr">
        <is>
          <t xml:space="preserve"> </t>
        </is>
      </c>
      <c r="C5" s="4" t="inlineStr">
        <is>
          <t xml:space="preserve"> </t>
        </is>
      </c>
      <c r="D5" s="5" t="n">
        <v>-1507</v>
      </c>
      <c r="E5" s="4" t="inlineStr">
        <is>
          <t xml:space="preserve"> </t>
        </is>
      </c>
      <c r="F5" s="5" t="n">
        <v>-1507</v>
      </c>
    </row>
    <row r="6">
      <c r="A6" s="4" t="inlineStr">
        <is>
          <t>Share-based compensation</t>
        </is>
      </c>
      <c r="B6" s="4" t="inlineStr">
        <is>
          <t xml:space="preserve"> </t>
        </is>
      </c>
      <c r="C6" s="5" t="n">
        <v>3032</v>
      </c>
      <c r="D6" s="4" t="inlineStr">
        <is>
          <t xml:space="preserve"> </t>
        </is>
      </c>
      <c r="E6" s="4" t="inlineStr">
        <is>
          <t xml:space="preserve"> </t>
        </is>
      </c>
      <c r="F6" s="5" t="n">
        <v>3032</v>
      </c>
    </row>
    <row r="7">
      <c r="A7" s="4" t="inlineStr">
        <is>
          <t>Stock issued (in shares)</t>
        </is>
      </c>
      <c r="B7" s="5" t="n">
        <v>276</v>
      </c>
      <c r="C7" s="4" t="inlineStr">
        <is>
          <t xml:space="preserve"> </t>
        </is>
      </c>
      <c r="D7" s="4" t="inlineStr">
        <is>
          <t xml:space="preserve"> </t>
        </is>
      </c>
      <c r="E7" s="4" t="inlineStr">
        <is>
          <t xml:space="preserve"> </t>
        </is>
      </c>
      <c r="F7" s="4" t="inlineStr">
        <is>
          <t xml:space="preserve"> </t>
        </is>
      </c>
    </row>
    <row r="8">
      <c r="A8" s="4" t="inlineStr">
        <is>
          <t>Shares withheld related to net settlement of equity awards</t>
        </is>
      </c>
      <c r="B8" s="4" t="inlineStr">
        <is>
          <t xml:space="preserve"> </t>
        </is>
      </c>
      <c r="C8" s="5" t="n">
        <v>-483</v>
      </c>
      <c r="D8" s="4" t="inlineStr">
        <is>
          <t xml:space="preserve"> </t>
        </is>
      </c>
      <c r="E8" s="4" t="inlineStr">
        <is>
          <t xml:space="preserve"> </t>
        </is>
      </c>
      <c r="F8" s="5" t="n">
        <v>-483</v>
      </c>
    </row>
    <row r="9">
      <c r="A9" s="4" t="inlineStr">
        <is>
          <t>Net loss</t>
        </is>
      </c>
      <c r="B9" s="4" t="inlineStr">
        <is>
          <t xml:space="preserve"> </t>
        </is>
      </c>
      <c r="C9" s="4" t="inlineStr">
        <is>
          <t xml:space="preserve"> </t>
        </is>
      </c>
      <c r="D9" s="5" t="n">
        <v>-11474</v>
      </c>
      <c r="E9" s="4" t="inlineStr">
        <is>
          <t xml:space="preserve"> </t>
        </is>
      </c>
      <c r="F9" s="5" t="n">
        <v>-11474</v>
      </c>
    </row>
    <row r="10">
      <c r="A10" s="4" t="inlineStr">
        <is>
          <t>Balances Ending at Mar. 31, 2024</t>
        </is>
      </c>
      <c r="B10" s="6" t="n">
        <v>1</v>
      </c>
      <c r="C10" s="5" t="n">
        <v>588563</v>
      </c>
      <c r="D10" s="5" t="n">
        <v>-543637</v>
      </c>
      <c r="E10" s="6" t="n">
        <v>-24167</v>
      </c>
      <c r="F10" s="5" t="n">
        <v>20760</v>
      </c>
    </row>
    <row r="11">
      <c r="A11" s="4" t="inlineStr">
        <is>
          <t>Balances Ending (in shares) at Mar. 31, 2024</t>
        </is>
      </c>
      <c r="B11" s="5" t="n">
        <v>146857</v>
      </c>
      <c r="C11" s="4" t="inlineStr">
        <is>
          <t xml:space="preserve"> </t>
        </is>
      </c>
      <c r="D11" s="4" t="inlineStr">
        <is>
          <t xml:space="preserve"> </t>
        </is>
      </c>
      <c r="E11" s="4" t="inlineStr">
        <is>
          <t xml:space="preserve"> </t>
        </is>
      </c>
      <c r="F11" s="4" t="inlineStr">
        <is>
          <t xml:space="preserve"> </t>
        </is>
      </c>
    </row>
    <row r="12">
      <c r="A12" s="4" t="inlineStr">
        <is>
          <t>Balances Ending (in shares) at Mar. 31, 2024</t>
        </is>
      </c>
      <c r="B12" s="4" t="inlineStr">
        <is>
          <t xml:space="preserve"> </t>
        </is>
      </c>
      <c r="C12" s="4" t="inlineStr">
        <is>
          <t xml:space="preserve"> </t>
        </is>
      </c>
      <c r="D12" s="4" t="inlineStr">
        <is>
          <t xml:space="preserve"> </t>
        </is>
      </c>
      <c r="E12" s="5" t="n">
        <v>2869</v>
      </c>
      <c r="F12" s="4" t="inlineStr">
        <is>
          <t xml:space="preserve"> </t>
        </is>
      </c>
    </row>
    <row r="13">
      <c r="A13" s="4" t="inlineStr">
        <is>
          <t>Balances beginning at Dec. 31, 2024</t>
        </is>
      </c>
      <c r="B13" s="6" t="n">
        <v>2</v>
      </c>
      <c r="C13" s="5" t="n">
        <v>595407</v>
      </c>
      <c r="D13" s="5" t="n">
        <v>-623819</v>
      </c>
      <c r="E13" s="6" t="n">
        <v>-24167</v>
      </c>
      <c r="F13" s="6" t="n">
        <v>-52577</v>
      </c>
    </row>
    <row r="14">
      <c r="A14" s="4" t="inlineStr">
        <is>
          <t>Balances beginning (in shares) at Dec. 31, 2024</t>
        </is>
      </c>
      <c r="B14" s="5" t="n">
        <v>147374</v>
      </c>
      <c r="C14" s="4" t="inlineStr">
        <is>
          <t xml:space="preserve"> </t>
        </is>
      </c>
      <c r="D14" s="4" t="inlineStr">
        <is>
          <t xml:space="preserve"> </t>
        </is>
      </c>
      <c r="E14" s="4" t="inlineStr">
        <is>
          <t xml:space="preserve"> </t>
        </is>
      </c>
      <c r="F14" s="4" t="inlineStr">
        <is>
          <t xml:space="preserve"> </t>
        </is>
      </c>
    </row>
    <row r="15">
      <c r="A15" s="4" t="inlineStr">
        <is>
          <t>Balances beginning (in shares) at Dec. 31, 2024</t>
        </is>
      </c>
      <c r="B15" s="4" t="inlineStr">
        <is>
          <t xml:space="preserve"> </t>
        </is>
      </c>
      <c r="C15" s="4" t="inlineStr">
        <is>
          <t xml:space="preserve"> </t>
        </is>
      </c>
      <c r="D15" s="4" t="inlineStr">
        <is>
          <t xml:space="preserve"> </t>
        </is>
      </c>
      <c r="E15" s="5" t="n">
        <v>2869</v>
      </c>
      <c r="F15" s="5" t="n">
        <v>2869</v>
      </c>
    </row>
    <row r="16">
      <c r="A16" s="4" t="inlineStr">
        <is>
          <t>Cash dividends</t>
        </is>
      </c>
      <c r="B16" s="4" t="inlineStr">
        <is>
          <t xml:space="preserve"> </t>
        </is>
      </c>
      <c r="C16" s="4" t="inlineStr">
        <is>
          <t xml:space="preserve"> </t>
        </is>
      </c>
      <c r="D16" s="5" t="n">
        <v>-1506</v>
      </c>
      <c r="E16" s="4" t="inlineStr">
        <is>
          <t xml:space="preserve"> </t>
        </is>
      </c>
      <c r="F16" s="6" t="n">
        <v>-1506</v>
      </c>
    </row>
    <row r="17">
      <c r="A17" s="4" t="inlineStr">
        <is>
          <t>Share-based compensation</t>
        </is>
      </c>
      <c r="B17" s="4" t="inlineStr">
        <is>
          <t xml:space="preserve"> </t>
        </is>
      </c>
      <c r="C17" s="5" t="n">
        <v>2087</v>
      </c>
      <c r="D17" s="4" t="inlineStr">
        <is>
          <t xml:space="preserve"> </t>
        </is>
      </c>
      <c r="E17" s="4" t="inlineStr">
        <is>
          <t xml:space="preserve"> </t>
        </is>
      </c>
      <c r="F17" s="5" t="n">
        <v>2087</v>
      </c>
    </row>
    <row r="18">
      <c r="A18" s="4" t="inlineStr">
        <is>
          <t>Stock issued (in shares)</t>
        </is>
      </c>
      <c r="B18" s="5" t="n">
        <v>269</v>
      </c>
      <c r="C18" s="4" t="inlineStr">
        <is>
          <t xml:space="preserve"> </t>
        </is>
      </c>
      <c r="D18" s="4" t="inlineStr">
        <is>
          <t xml:space="preserve"> </t>
        </is>
      </c>
      <c r="E18" s="4" t="inlineStr">
        <is>
          <t xml:space="preserve"> </t>
        </is>
      </c>
      <c r="F18" s="4" t="inlineStr">
        <is>
          <t xml:space="preserve"> </t>
        </is>
      </c>
    </row>
    <row r="19">
      <c r="A19" s="4" t="inlineStr">
        <is>
          <t>Shares withheld related to net settlement of equity awards</t>
        </is>
      </c>
      <c r="B19" s="4" t="inlineStr">
        <is>
          <t xml:space="preserve"> </t>
        </is>
      </c>
      <c r="C19" s="5" t="n">
        <v>-223</v>
      </c>
      <c r="D19" s="4" t="inlineStr">
        <is>
          <t xml:space="preserve"> </t>
        </is>
      </c>
      <c r="E19" s="4" t="inlineStr">
        <is>
          <t xml:space="preserve"> </t>
        </is>
      </c>
      <c r="F19" s="5" t="n">
        <v>-223</v>
      </c>
    </row>
    <row r="20">
      <c r="A20" s="4" t="inlineStr">
        <is>
          <t>Net loss</t>
        </is>
      </c>
      <c r="B20" s="4" t="inlineStr">
        <is>
          <t xml:space="preserve"> </t>
        </is>
      </c>
      <c r="C20" s="4" t="inlineStr">
        <is>
          <t xml:space="preserve"> </t>
        </is>
      </c>
      <c r="D20" s="5" t="n">
        <v>-30577</v>
      </c>
      <c r="E20" s="4" t="inlineStr">
        <is>
          <t xml:space="preserve"> </t>
        </is>
      </c>
      <c r="F20" s="5" t="n">
        <v>-30577</v>
      </c>
    </row>
    <row r="21">
      <c r="A21" s="4" t="inlineStr">
        <is>
          <t>Balances Ending at Mar. 31, 2025</t>
        </is>
      </c>
      <c r="B21" s="6" t="n">
        <v>2</v>
      </c>
      <c r="C21" s="6" t="n">
        <v>597271</v>
      </c>
      <c r="D21" s="6" t="n">
        <v>-655902</v>
      </c>
      <c r="E21" s="6" t="n">
        <v>-24167</v>
      </c>
      <c r="F21" s="6" t="n">
        <v>-82796</v>
      </c>
    </row>
    <row r="22">
      <c r="A22" s="4" t="inlineStr">
        <is>
          <t>Balances Ending (in shares) at Mar. 31, 2025</t>
        </is>
      </c>
      <c r="B22" s="5" t="n">
        <v>147643</v>
      </c>
      <c r="C22" s="4" t="inlineStr">
        <is>
          <t xml:space="preserve"> </t>
        </is>
      </c>
      <c r="D22" s="4" t="inlineStr">
        <is>
          <t xml:space="preserve"> </t>
        </is>
      </c>
      <c r="E22" s="4" t="inlineStr">
        <is>
          <t xml:space="preserve"> </t>
        </is>
      </c>
      <c r="F22" s="4" t="inlineStr">
        <is>
          <t xml:space="preserve"> </t>
        </is>
      </c>
    </row>
    <row r="23">
      <c r="A23" s="4" t="inlineStr">
        <is>
          <t>Balances Ending (in shares) at Mar. 31, 2025</t>
        </is>
      </c>
      <c r="B23" s="4" t="inlineStr">
        <is>
          <t xml:space="preserve"> </t>
        </is>
      </c>
      <c r="C23" s="4" t="inlineStr">
        <is>
          <t xml:space="preserve"> </t>
        </is>
      </c>
      <c r="D23" s="4" t="inlineStr">
        <is>
          <t xml:space="preserve"> </t>
        </is>
      </c>
      <c r="E23" s="5" t="n">
        <v>2869</v>
      </c>
      <c r="F23" s="5" t="n">
        <v>2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0577</v>
      </c>
      <c r="C4" s="6" t="n">
        <v>-11474</v>
      </c>
    </row>
    <row r="5">
      <c r="A5" s="3" t="inlineStr">
        <is>
          <t>Adjustments to reconcile net loss to net cash provided by operating activities:</t>
        </is>
      </c>
      <c r="B5" s="4" t="inlineStr">
        <is>
          <t xml:space="preserve"> </t>
        </is>
      </c>
      <c r="C5" s="4" t="inlineStr">
        <is>
          <t xml:space="preserve"> </t>
        </is>
      </c>
    </row>
    <row r="6">
      <c r="A6" s="4" t="inlineStr">
        <is>
          <t>Depreciation, depletion, amortization and accretion</t>
        </is>
      </c>
      <c r="B6" s="5" t="n">
        <v>41283</v>
      </c>
      <c r="C6" s="5" t="n">
        <v>41906</v>
      </c>
    </row>
    <row r="7">
      <c r="A7" s="4" t="inlineStr">
        <is>
          <t>Share-based compensation</t>
        </is>
      </c>
      <c r="B7" s="5" t="n">
        <v>2087</v>
      </c>
      <c r="C7" s="5" t="n">
        <v>3032</v>
      </c>
    </row>
    <row r="8">
      <c r="A8" s="4" t="inlineStr">
        <is>
          <t>Amortization of debt issuance costs</t>
        </is>
      </c>
      <c r="B8" s="5" t="n">
        <v>1099</v>
      </c>
      <c r="C8" s="5" t="n">
        <v>1292</v>
      </c>
    </row>
    <row r="9">
      <c r="A9" s="4" t="inlineStr">
        <is>
          <t>Loss on extinguishment of debt</t>
        </is>
      </c>
      <c r="B9" s="5" t="n">
        <v>15015</v>
      </c>
      <c r="C9" s="4" t="inlineStr">
        <is>
          <t xml:space="preserve"> </t>
        </is>
      </c>
    </row>
    <row r="10">
      <c r="A10" s="4" t="inlineStr">
        <is>
          <t>Derivative (gain) loss, net</t>
        </is>
      </c>
      <c r="B10" s="5" t="n">
        <v>2757</v>
      </c>
      <c r="C10" s="5" t="n">
        <v>-4877</v>
      </c>
    </row>
    <row r="11">
      <c r="A11" s="4" t="inlineStr">
        <is>
          <t>Derivative cash (settlements) receipts, net</t>
        </is>
      </c>
      <c r="B11" s="5" t="n">
        <v>-5326</v>
      </c>
      <c r="C11" s="5" t="n">
        <v>2599</v>
      </c>
    </row>
    <row r="12">
      <c r="A12" s="4" t="inlineStr">
        <is>
          <t>Deferred income (benefit) taxes</t>
        </is>
      </c>
      <c r="B12" s="5" t="n">
        <v>-5517</v>
      </c>
      <c r="C12" s="5" t="n">
        <v>733</v>
      </c>
    </row>
    <row r="13">
      <c r="A13" s="3" t="inlineStr">
        <is>
          <t>Changes in operating assets and liabilities:</t>
        </is>
      </c>
      <c r="B13" s="4" t="inlineStr">
        <is>
          <t xml:space="preserve"> </t>
        </is>
      </c>
      <c r="C13" s="4" t="inlineStr">
        <is>
          <t xml:space="preserve"> </t>
        </is>
      </c>
    </row>
    <row r="14">
      <c r="A14" s="4" t="inlineStr">
        <is>
          <t>Accounts receivable</t>
        </is>
      </c>
      <c r="B14" s="5" t="n">
        <v>-1935</v>
      </c>
      <c r="C14" s="5" t="n">
        <v>-17362</v>
      </c>
    </row>
    <row r="15">
      <c r="A15" s="4" t="inlineStr">
        <is>
          <t>Prepaid expenses and other current assets</t>
        </is>
      </c>
      <c r="B15" s="5" t="n">
        <v>547</v>
      </c>
      <c r="C15" s="5" t="n">
        <v>433</v>
      </c>
    </row>
    <row r="16">
      <c r="A16" s="4" t="inlineStr">
        <is>
          <t>Accounts payable, accrued liabilities and other</t>
        </is>
      </c>
      <c r="B16" s="5" t="n">
        <v>-18858</v>
      </c>
      <c r="C16" s="5" t="n">
        <v>-852</v>
      </c>
    </row>
    <row r="17">
      <c r="A17" s="4" t="inlineStr">
        <is>
          <t>Asset retirement obligation settlements</t>
        </is>
      </c>
      <c r="B17" s="5" t="n">
        <v>-3771</v>
      </c>
      <c r="C17" s="5" t="n">
        <v>-3788</v>
      </c>
    </row>
    <row r="18">
      <c r="A18" s="4" t="inlineStr">
        <is>
          <t>Net cash (used in) provided by operating activities</t>
        </is>
      </c>
      <c r="B18" s="5" t="n">
        <v>-3196</v>
      </c>
      <c r="C18" s="5" t="n">
        <v>11642</v>
      </c>
    </row>
    <row r="19">
      <c r="A19" s="3" t="inlineStr">
        <is>
          <t>Investing activities:</t>
        </is>
      </c>
      <c r="B19" s="4" t="inlineStr">
        <is>
          <t xml:space="preserve"> </t>
        </is>
      </c>
      <c r="C19" s="4" t="inlineStr">
        <is>
          <t xml:space="preserve"> </t>
        </is>
      </c>
    </row>
    <row r="20">
      <c r="A20" s="4" t="inlineStr">
        <is>
          <t>Investment in oil and natural gas properties and equipment</t>
        </is>
      </c>
      <c r="B20" s="5" t="n">
        <v>-6665</v>
      </c>
      <c r="C20" s="5" t="n">
        <v>-7080</v>
      </c>
    </row>
    <row r="21">
      <c r="A21" s="4" t="inlineStr">
        <is>
          <t>Acquisition of property interests</t>
        </is>
      </c>
      <c r="B21" s="5" t="n">
        <v>-400</v>
      </c>
      <c r="C21" s="5" t="n">
        <v>-80515</v>
      </c>
    </row>
    <row r="22">
      <c r="A22" s="4" t="inlineStr">
        <is>
          <t>Proceeds from sale of oil and natural gas properties</t>
        </is>
      </c>
      <c r="B22" s="5" t="n">
        <v>11935</v>
      </c>
      <c r="C22" s="4" t="inlineStr">
        <is>
          <t xml:space="preserve"> </t>
        </is>
      </c>
    </row>
    <row r="23">
      <c r="A23" s="4" t="inlineStr">
        <is>
          <t>Insurance proceeds</t>
        </is>
      </c>
      <c r="B23" s="5" t="n">
        <v>58500</v>
      </c>
      <c r="C23" s="4" t="inlineStr">
        <is>
          <t xml:space="preserve"> </t>
        </is>
      </c>
    </row>
    <row r="24">
      <c r="A24" s="4" t="inlineStr">
        <is>
          <t>Purchases of furniture, fixtures and other</t>
        </is>
      </c>
      <c r="B24" s="5" t="n">
        <v>-103</v>
      </c>
      <c r="C24" s="5" t="n">
        <v>-24</v>
      </c>
    </row>
    <row r="25">
      <c r="A25" s="4" t="inlineStr">
        <is>
          <t>Net cash provided by (used in) investing activities</t>
        </is>
      </c>
      <c r="B25" s="5" t="n">
        <v>63267</v>
      </c>
      <c r="C25" s="5" t="n">
        <v>-87619</v>
      </c>
    </row>
    <row r="26">
      <c r="A26" s="3" t="inlineStr">
        <is>
          <t>Financing activities:</t>
        </is>
      </c>
      <c r="B26" s="4" t="inlineStr">
        <is>
          <t xml:space="preserve"> </t>
        </is>
      </c>
      <c r="C26" s="4" t="inlineStr">
        <is>
          <t xml:space="preserve"> </t>
        </is>
      </c>
    </row>
    <row r="27">
      <c r="A27" s="4" t="inlineStr">
        <is>
          <t>Proceeds from issuance of 10.75% Senior Second Lien Notes</t>
        </is>
      </c>
      <c r="B27" s="5" t="n">
        <v>350000</v>
      </c>
      <c r="C27" s="4" t="inlineStr">
        <is>
          <t xml:space="preserve"> </t>
        </is>
      </c>
    </row>
    <row r="28">
      <c r="A28" s="4" t="inlineStr">
        <is>
          <t>Repayment of 11.75% Senior Second Lien Notes</t>
        </is>
      </c>
      <c r="B28" s="5" t="n">
        <v>-269830</v>
      </c>
      <c r="C28" s="4" t="inlineStr">
        <is>
          <t xml:space="preserve"> </t>
        </is>
      </c>
    </row>
    <row r="29">
      <c r="A29" s="4" t="inlineStr">
        <is>
          <t>Repayment of Term Loan</t>
        </is>
      </c>
      <c r="B29" s="5" t="n">
        <v>-114159</v>
      </c>
      <c r="C29" s="4" t="inlineStr">
        <is>
          <t xml:space="preserve"> </t>
        </is>
      </c>
    </row>
    <row r="30">
      <c r="A30" s="4" t="inlineStr">
        <is>
          <t>Repayments of TVPX Loan</t>
        </is>
      </c>
      <c r="B30" s="5" t="n">
        <v>-275</v>
      </c>
      <c r="C30" s="5" t="n">
        <v>-275</v>
      </c>
    </row>
    <row r="31">
      <c r="A31" s="4" t="inlineStr">
        <is>
          <t>Purchase of government securities in connection with legal defeasance of 11.75% Senior Second Lien Notes</t>
        </is>
      </c>
      <c r="B31" s="5" t="n">
        <v>-5889</v>
      </c>
      <c r="C31" s="4" t="inlineStr">
        <is>
          <t xml:space="preserve"> </t>
        </is>
      </c>
    </row>
    <row r="32">
      <c r="A32" s="4" t="inlineStr">
        <is>
          <t>Premium payments and debt extinguishment costs</t>
        </is>
      </c>
      <c r="B32" s="5" t="n">
        <v>-10230</v>
      </c>
      <c r="C32" s="4" t="inlineStr">
        <is>
          <t xml:space="preserve"> </t>
        </is>
      </c>
    </row>
    <row r="33">
      <c r="A33" s="4" t="inlineStr">
        <is>
          <t>Debt issuance costs</t>
        </is>
      </c>
      <c r="B33" s="5" t="n">
        <v>-11042</v>
      </c>
      <c r="C33" s="5" t="n">
        <v>-312</v>
      </c>
    </row>
    <row r="34">
      <c r="A34" s="4" t="inlineStr">
        <is>
          <t>Payment of dividends</t>
        </is>
      </c>
      <c r="B34" s="5" t="n">
        <v>-1493</v>
      </c>
      <c r="C34" s="5" t="n">
        <v>-1469</v>
      </c>
    </row>
    <row r="35">
      <c r="A35" s="4" t="inlineStr">
        <is>
          <t>Other</t>
        </is>
      </c>
      <c r="B35" s="5" t="n">
        <v>-223</v>
      </c>
      <c r="C35" s="5" t="n">
        <v>-483</v>
      </c>
    </row>
    <row r="36">
      <c r="A36" s="4" t="inlineStr">
        <is>
          <t>Net cash used in financing activities</t>
        </is>
      </c>
      <c r="B36" s="5" t="n">
        <v>-63141</v>
      </c>
      <c r="C36" s="5" t="n">
        <v>-2539</v>
      </c>
    </row>
    <row r="37">
      <c r="A37" s="4" t="inlineStr">
        <is>
          <t>Change in cash, cash equivalents and restricted cash</t>
        </is>
      </c>
      <c r="B37" s="5" t="n">
        <v>-3070</v>
      </c>
      <c r="C37" s="5" t="n">
        <v>-78516</v>
      </c>
    </row>
    <row r="38">
      <c r="A38" s="4" t="inlineStr">
        <is>
          <t>Cash, cash equivalents and restricted cash, beginning of year</t>
        </is>
      </c>
      <c r="B38" s="5" t="n">
        <v>110555</v>
      </c>
      <c r="C38" s="5" t="n">
        <v>177755</v>
      </c>
    </row>
    <row r="39">
      <c r="A39" s="4" t="inlineStr">
        <is>
          <t>Cash, cash equivalents and restricted cash, end of period</t>
        </is>
      </c>
      <c r="B39" s="6" t="n">
        <v>107485</v>
      </c>
      <c r="C39" s="6" t="n">
        <v>992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Parentheticals)</t>
        </is>
      </c>
      <c r="B1" s="2" t="inlineStr">
        <is>
          <t>Mar. 31, 2025</t>
        </is>
      </c>
      <c r="C1" s="2" t="inlineStr">
        <is>
          <t>Jan. 28, 2025</t>
        </is>
      </c>
      <c r="D1" s="2" t="inlineStr">
        <is>
          <t>Jan. 13, 2025</t>
        </is>
      </c>
      <c r="E1" s="2" t="inlineStr">
        <is>
          <t>Dec. 31, 2024</t>
        </is>
      </c>
      <c r="F1" s="2" t="inlineStr">
        <is>
          <t>Mar. 31, 2024</t>
        </is>
      </c>
    </row>
    <row r="2">
      <c r="A2" s="4" t="inlineStr">
        <is>
          <t>10.75% Senior Second Lien Not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interest rate, stated percentage</t>
        </is>
      </c>
      <c r="B3" s="9" t="n">
        <v>0.1075</v>
      </c>
      <c r="C3" s="9" t="n">
        <v>0.1075</v>
      </c>
      <c r="D3" s="4" t="inlineStr">
        <is>
          <t xml:space="preserve"> </t>
        </is>
      </c>
      <c r="E3" s="9" t="n">
        <v>0.1075</v>
      </c>
      <c r="F3" s="9" t="n">
        <v>0.1075</v>
      </c>
    </row>
    <row r="4">
      <c r="A4" s="4" t="inlineStr">
        <is>
          <t>11.75% Senior Second Lien No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9" t="n">
        <v>0.1175</v>
      </c>
      <c r="C5" s="9" t="n">
        <v>0.1175</v>
      </c>
      <c r="D5" s="9" t="n">
        <v>0.1175</v>
      </c>
      <c r="E5" s="9" t="n">
        <v>0.1175</v>
      </c>
      <c r="F5" s="9" t="n">
        <v>0.1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AND BASIS OF PRESENTATION</t>
        </is>
      </c>
      <c r="B4" s="4" t="inlineStr">
        <is>
          <t>NOTE 1 — NATURE OF OPERATIONS AND Nature of Operations W&amp;T Offshore, Inc. (with subsidiaries referred to herein as the “Company”) is an independent oil and natural gas producer with substantially all of its operations offshore in the Gulf of America. The Company is active in the exploration, development and acquisition of oil and natural gas properties. The Company operates in one reportable segment. Basis of Presentation The accompanying unaudited condensed consolidated financial statements include the accounts of the Company, its wholly-owned subsidiaries and an interest in Monza Energy LLC (“Monza”), which is accounted for under the proportional consolidation method. All intercompany accounts and transactions have been eliminated in consolidation. These condensed consolidated financial statements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GAAP”) have been condensed or omitted.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Part II, Item 8. Financial Statements and Supplementary Dat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INANCIAL INSTRUMENTS</t>
        </is>
      </c>
      <c r="B4" s="4" t="inlineStr">
        <is>
          <t>NOTE 2 — The Company’s financial instruments consist of cash and cash equivalents, restricted cash, accounts receivable, accounts payable, accrued liabilities, derivative instruments and debt. Except for derivative instruments and debt, the carrying amount of the Company’s financial instruments approximates fair value due to the short-term, highly liquid nature of these instruments. Derivative Instruments The following table reflects the contracted volumes and weighted average prices under the terms of the Company’s open Henry Hub (NYMEX) derivative contracts as of March 31, 2025: ​ ​ ​ ​ ​ ​ ​ ​ ​ ​ ​ ​ ​ ​ ​ ​ ​ ​ ​ ​ Average ​ ​ ​ Costless Collar ​ Puts ​ ​ ​ ​ Daily ​ Total ​ Weighted ​ Weighted ​ Weighted ​ ​ Instrument ​ Volumes Volumes Floor Price Ceiling Price Floor Price Period Type (Mmbtu) ​ (Mmbtu) ​ ​ ($/Mmbtu) ​ ​ ($/Mmbtu) ​ ​ ($/Mmbtu) Apr 2025 - Dec 2025 ​ costless collar ​ 70,000 ​ 19,250,000 ​ $ 4.02 ​ $ 5.32 ​ $ — Apr 2025 - Dec 2025 ​ puts ​ 62,182 ​ 17,100,000 ​ $ — ​ $ — ​ $ 2.27 Jan 2026 - Dec 2026 ​ puts ​ 55,890 ​ 20,400,000 ​ $ — ​ $ — ​ $ 2.35 Jan 2027 - Dec 2027 ​ puts ​ 52,603 ​ 19,200,000 ​ $ — ​ $ — ​ $ 2.37 Jan 2028 - Apr 2028 ​ puts ​ 49,587 ​ 6,000,000 ​ $ — ​ $ — ​ $ 2.50 ​ ​ ​ ​ ​ ​ (1) MMbtu – Million British Thermal Units The fair value of the Company’s derivative financial instruments was recorded in the Condensed Consolidated Balance Sheets as follows (in thousands): ​ ​ ​ ​ ​ ​ ​ ​ March 31, ​ December 31, ​ ​ 2025 ​ 2024 Prepaid expenses and other current assets ​ $ 5,481 ​ $ 868 Other assets ​ 3,805 ​ 4,150 Accrued liabilities ​ 5,430 ​ 3,731 Other liabilities ​ ​ — ​ ​ — ​ ​ The Company measures the fair value of its derivative instruments on a recurring basis by applying the income approach, using models with inputs that are classified within Level 2 of the valuation hierarchy. The income approach converts expected future cash flows to a present value amount based on market expectations. The inputs used for the fair value measurement of derivative financial instruments are the exercise price, the expiration date, the settlement date, notional quantities, the implied volatility, the discount curve with spreads and published commodity future prices. The impact of commodity derivative contracts on the Condensed Consolidated Statements of Operations were as follows (in thousands): ​ ​ ​ ​ ​ ​ ​ ​ ​ ​ Three Months Ended March 31, ​ ​ 2025 2024 Realized loss (gain) ​ $ 3,639 ​ $ (3,755) ​ Unrealized gain ​ ​ (882) ​ ​ (1,122) ​ Derivative loss (gain), net ​ $ 2,757 ​ $ (4,877) ​ ​ ​ Debt The following table presents the net values and estimated fair values of the Company’s debt (in thousands): ​ ​ ​ ​ ​ ​ ​ ​ ​ ​ ​ ​ ​ ​ March 31, 2025 December 31, 2024 ​ ​ Net Value Fair Value Net Value Fair Value Term Loan ​ $ — ​ $ — ​ $ 112,132 ​ $ 109,727 11.75% Notes ​ ​ — ​ — ​ 272,081 ​ 278,765 10.75% Notes ​ ​ 341,172 ​ ​ 339,283 ​ ​ — ​ ​ — TVPX Loan ​ ​ 8,875 ​ ​ 9,199 ​ ​ 9,010 ​ ​ 9,395 Total ​ $ 350,047 ​ $ 348,482 ​ $ 393,223 ​ $ 397,887 ​ ​ ​ The fair values of the TVPX Loan and the Term Loan were measured using a discounted cash flows model and current market rates. The fair values of the 10.75% Notes and the 11.75% Notes were measured using quoted prices, although the market is inactive. The fair value of debt was classified as Level 2 within the valuation hierarch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00:25Z</dcterms:created>
  <dcterms:modified xmlns:dcterms="http://purl.org/dc/terms/" xmlns:xsi="http://www.w3.org/2001/XMLSchema-instance" xsi:type="dcterms:W3CDTF">2025-05-07T11:00:27Z</dcterms:modified>
</cp:coreProperties>
</file>